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Contin" sheetId="6" r:id="rId6"/>
    <s:sheet name="Significant Accounting Policies" sheetId="7" r:id="rId7"/>
    <s:sheet name="Intangible Assets" sheetId="8" r:id="rId8"/>
    <s:sheet name="Loans Payable" sheetId="9" r:id="rId9"/>
    <s:sheet name="Convertible Debenture" sheetId="10" r:id="rId10"/>
    <s:sheet name="Note Payable" sheetId="11" r:id="rId11"/>
    <s:sheet name="Related Party Transactions" sheetId="12" r:id="rId12"/>
    <s:sheet name="Stock Options" sheetId="13" r:id="rId13"/>
    <s:sheet name="Segmented Information" sheetId="14" r:id="rId14"/>
    <s:sheet name="Commitments" sheetId="15" r:id="rId15"/>
    <s:sheet name="Restatement" sheetId="16" r:id="rId16"/>
    <s:sheet name="Significant Accounting Polici17" sheetId="17" r:id="rId17"/>
    <s:sheet name="Intangible Assets (Tables)" sheetId="18" r:id="rId18"/>
    <s:sheet name="Note Payable (Tables)" sheetId="19" r:id="rId19"/>
    <s:sheet name="Stock Options (Tables)" sheetId="20" r:id="rId20"/>
    <s:sheet name="Segmented Information (Tables)" sheetId="21" r:id="rId21"/>
    <s:sheet name="Restatement (Tables)" sheetId="22" r:id="rId22"/>
    <s:sheet name="Nature of Operations and Cont23" sheetId="23" r:id="rId23"/>
    <s:sheet name="Intangible Assets (Details)" sheetId="24" r:id="rId24"/>
    <s:sheet name="Intangible Assets (Details Text" sheetId="25" r:id="rId25"/>
    <s:sheet name="Loans Payable (Details)" sheetId="26" r:id="rId26"/>
    <s:sheet name="Convertible Debenture (Details)" sheetId="27" r:id="rId27"/>
    <s:sheet name="Note Payable (Details)" sheetId="28" r:id="rId28"/>
    <s:sheet name="Note Payable (Details 1)" sheetId="29" r:id="rId29"/>
    <s:sheet name="Note Payable (Details Textuals)" sheetId="30" r:id="rId30"/>
    <s:sheet name="Related Party Transactions (Det" sheetId="31" r:id="rId31"/>
    <s:sheet name="Stock Options (Details)" sheetId="32" r:id="rId32"/>
    <s:sheet name="Stock Options (Details 1)" sheetId="33" r:id="rId33"/>
    <s:sheet name="Segmented Information (Details)" sheetId="34" r:id="rId34"/>
    <s:sheet name="Commitments (Details)" sheetId="35" r:id="rId35"/>
    <s:sheet name="Restatement (Details)" sheetId="36" r:id="rId36"/>
  </s:sheets>
  <s:definedNames/>
  <s:calcPr calcId="124519" calcMode="auto" fullCalcOnLoad="1"/>
</s:workbook>
</file>

<file path=xl/sharedStrings.xml><?xml version="1.0" encoding="utf-8"?>
<sst xmlns="http://schemas.openxmlformats.org/spreadsheetml/2006/main" uniqueCount="350">
  <si>
    <t>Document and Entity Information - shares</t>
  </si>
  <si>
    <t>3 Months Ended</t>
  </si>
  <si>
    <t>Jun. 30, 2014</t>
  </si>
  <si>
    <t>Aug. 18, 2014</t>
  </si>
  <si>
    <t>Document and Entity Information [Abstract]</t>
  </si>
  <si>
    <t>Entity Registrant Name</t>
  </si>
  <si>
    <t>Pacific Green Technologies Inc.</t>
  </si>
  <si>
    <t>Entity Central Index Key</t>
  </si>
  <si>
    <t>Amendment Flag</t>
  </si>
  <si>
    <t>true</t>
  </si>
  <si>
    <t>Amendment Description</t>
  </si>
  <si>
    <t>Our company is filing this Amendment No. 1 on Form 10-Q/A (this “ Amendment Form 10-Q Original Filing Date On June 29, 2015, our auditors, Saturna Group Chartered Accountants LLP, notified us that it believed there was an error in our financial statements resulting from further impairment of the intangible asset of our company. Management further discussed the matter with Saturna Group Chartered Accountants LLP and both parties agreed that the calculation for the impairment of the intangible asset was incorrectly calculated and we determined that the effect of such misstatement was material. This Amendment speaks as of the Original Filing Date, does not reflect events that may have occurred subsequent to the Original Filing Date, and does not modify or update in any way any other disclosures made in the Form 10-Q, as amended. Pursuant to Rule 12b-15 under the Securities Exchange Act of 1934, as amended (the “ Exchange Act</t>
  </si>
  <si>
    <t>Current Fiscal Year End Date</t>
  </si>
  <si>
    <t>--03-31</t>
  </si>
  <si>
    <t>Document Type</t>
  </si>
  <si>
    <t>10-Q</t>
  </si>
  <si>
    <t>Document Period End Date</t>
  </si>
  <si>
    <t>Jun. 30,
		2014</t>
  </si>
  <si>
    <t>Document Fiscal Period Focus</t>
  </si>
  <si>
    <t>Q1</t>
  </si>
  <si>
    <t>Document Fiscal Year Focus</t>
  </si>
  <si>
    <t>Entity Filer Category</t>
  </si>
  <si>
    <t>Smaller Reporting Company</t>
  </si>
  <si>
    <t>Entity Common Stock, Shares Outstanding</t>
  </si>
  <si>
    <t>Consolidated Balance Sheets - USD ($)</t>
  </si>
  <si>
    <t>Mar. 31, 2014</t>
  </si>
  <si>
    <t>ASSETS</t>
  </si>
  <si>
    <t>Cash</t>
  </si>
  <si>
    <t>VAT receivable</t>
  </si>
  <si>
    <t>Prepaid expenses</t>
  </si>
  <si>
    <t>Total Current Assets</t>
  </si>
  <si>
    <t>Intangible assets (Note 3)</t>
  </si>
  <si>
    <t>Total Assets</t>
  </si>
  <si>
    <t>Current Liabilities</t>
  </si>
  <si>
    <t>Accounts payable and accrued liabilities (Note 7)</t>
  </si>
  <si>
    <t>Loan payable (Note 4)</t>
  </si>
  <si>
    <t>Convertible debenture (Note 5)</t>
  </si>
  <si>
    <t>Current portion of note payable, net of unamortized discount of $146,371 and $33,438, respectively (Note 6)</t>
  </si>
  <si>
    <t>Due to related parties (Note 7)</t>
  </si>
  <si>
    <t>Total Current Liabilities</t>
  </si>
  <si>
    <t>Note payable, net of unamortized discount of $663,524 and $898,431, respectively (Note 6)</t>
  </si>
  <si>
    <t>Total Liabilities</t>
  </si>
  <si>
    <t>Nature of Operations and Continuance of Business (Note 1)</t>
  </si>
  <si>
    <t>Commitments (Note 10)</t>
  </si>
  <si>
    <t>Stockholders' Equity</t>
  </si>
  <si>
    <t>Preferred stock, 10,000,000 shares authorized, $0.001 par value Nil shares issued and outstanding</t>
  </si>
  <si>
    <t>Common stock, 500,000,000 shares authorized, $0.001 par value 16,321,681 and 16,321,681 shares issued and outstanding, respectively</t>
  </si>
  <si>
    <t>Common stock issuable (Note 3)</t>
  </si>
  <si>
    <t>Additional paid-in capital</t>
  </si>
  <si>
    <t>Accumulated other comprehensive loss</t>
  </si>
  <si>
    <t>Deficit</t>
  </si>
  <si>
    <t>Total Stockholders' Equity</t>
  </si>
  <si>
    <t>Total Liabilities and Stockholders' Equity</t>
  </si>
  <si>
    <t>Consolidated Balance Sheets (Parenthetical) - USD ($)</t>
  </si>
  <si>
    <t>Balance Sheets [Abstract]</t>
  </si>
  <si>
    <t>Unamortized discount, Notes payable, Current</t>
  </si>
  <si>
    <t>Unamortized discount, Notes payable</t>
  </si>
  <si>
    <t>Preferred stock, shares authorized</t>
  </si>
  <si>
    <t>Preferred stock, par value (in dollar)</t>
  </si>
  <si>
    <t>Preferred stock, shares issued</t>
  </si>
  <si>
    <t>Preferred stock, shares outstanding</t>
  </si>
  <si>
    <t>Common stock, shares authorized</t>
  </si>
  <si>
    <t>Common stock, par value (in dollar)</t>
  </si>
  <si>
    <t>Common stock, shares issued</t>
  </si>
  <si>
    <t>Common Stock, Shares, Outstanding</t>
  </si>
  <si>
    <t>Consolidated Statements of Operations and Comprehensive Loss (unaudited) - USD ($)</t>
  </si>
  <si>
    <t>Jun. 30, 2013</t>
  </si>
  <si>
    <t>Statements of Operations and Comprehensive Loss [Abstract]</t>
  </si>
  <si>
    <t>Revenue</t>
  </si>
  <si>
    <t>Expenses</t>
  </si>
  <si>
    <t>Amortization of intangible assets</t>
  </si>
  <si>
    <t>Consulting fees (Note 7)</t>
  </si>
  <si>
    <t>Foreign exchange loss (gain)</t>
  </si>
  <si>
    <t>Office and miscellaneous</t>
  </si>
  <si>
    <t>Professional fees (Note 7)</t>
  </si>
  <si>
    <t>Research and development</t>
  </si>
  <si>
    <t>Transfer agent and filing fees</t>
  </si>
  <si>
    <t>Travel</t>
  </si>
  <si>
    <t>Total operating expenses</t>
  </si>
  <si>
    <t>Loss before other expense</t>
  </si>
  <si>
    <t>Other expense</t>
  </si>
  <si>
    <t>Interest expense (Notes 5 and 6)</t>
  </si>
  <si>
    <t>Net loss for the period</t>
  </si>
  <si>
    <t>Other comprehensive income (loss)</t>
  </si>
  <si>
    <t>Foreign currency translation gain (loss)</t>
  </si>
  <si>
    <t>Comprehensive loss for the period</t>
  </si>
  <si>
    <t>Net loss per share, basic and diluted</t>
  </si>
  <si>
    <t>Weighted average number of shares outstanding</t>
  </si>
  <si>
    <t>Consolidated Statements of Cash Flows (unaudited) - USD ($)</t>
  </si>
  <si>
    <t>Operating Activities</t>
  </si>
  <si>
    <t>Adjustments to reconcile net loss to net cash used in operating activities:</t>
  </si>
  <si>
    <t>Accretion of discount on note payable</t>
  </si>
  <si>
    <t>Imputed interest</t>
  </si>
  <si>
    <t>Changes in operating assets and liabilities:</t>
  </si>
  <si>
    <t>Accounts receivable</t>
  </si>
  <si>
    <t>Accounts payable and accrued liabilities</t>
  </si>
  <si>
    <t>Due to related parties</t>
  </si>
  <si>
    <t>Net Cash Used In Operating Activities</t>
  </si>
  <si>
    <t>Investing Activities</t>
  </si>
  <si>
    <t>Cash acquired on acquisition of subsidiary</t>
  </si>
  <si>
    <t>Net Cash Provided by Investing Activities</t>
  </si>
  <si>
    <t>Financing Activities</t>
  </si>
  <si>
    <t>Proceeds from related parties</t>
  </si>
  <si>
    <t>Repayments to related parties</t>
  </si>
  <si>
    <t>Proceeds from convertible debenture</t>
  </si>
  <si>
    <t>Net Cash Provided by Financing Activities</t>
  </si>
  <si>
    <t>Effect of Foreign Exchange Rate Changes on Cash</t>
  </si>
  <si>
    <t>Decrease in Cash</t>
  </si>
  <si>
    <t>Cash, Beginning of Period</t>
  </si>
  <si>
    <t>Cash, End of Period</t>
  </si>
  <si>
    <t>Non-cash Investing and Financing Activities:</t>
  </si>
  <si>
    <t>Debt settled with the acquisition of intangible assets</t>
  </si>
  <si>
    <t>Common stock issued for acquisition of intangible asset</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was incorporated in Delaware on March 10, 1994, under the name of Beta Acquisition Corp. In September 1995, the Company changed its name to In-Sports International, Inc. In August 2002, the Company changed its name to ECash, Inc. On June 13, 2012, the Company changed its name to Pacific Green Technologies Inc. On June 14, 2012, the Company acquired Pacific Green Technologies Limited (“PGT Limited”) in exchange for the issuance of 5,000,000 shares of common stock and a $5,000,000 promissory note (Refer to Note 6). The transaction resulted in the former shareholders of PGT Limited collectively owing a majority of the issued and outstanding common shares of PGT Inc. The accounting principle applicable to a reverse takeover (“RTO”) was applied to account for this transaction. Under this basis of accounting, PGT Limited has been identified as the acquirer and, accordingly, these consolidated financial statements are a continuation of the financial statements of PGT Limited. On May 15, 2013, the Company acquired Pacific Green Energy Parks Limited (“PGEP”) and its wholly-owned subsidiary, Energy Park Sutton Bridge (“EPSB”) in exchange for a cash payment of $100 and the issuance of 3,500,000 shares of common stock. In addition to the acquisition agreement, the Company is committed to issuing a further $3,000,000 payable in common shares in the event PGEP either purchased the property or secured a lease permitting PGEP to operate a biomass power plant facility and a further $33,000,000 payable in common shares in the event PGEP secures sufficient financing to construct the facility (Refer to Note 10(e)).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14, the Company has not generated any revenues, has a working capital deficit of $9,623,126, and has an accumulated deficit of $50,972,906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Reclassifications Certain figures have been reclassified for comparative purposes to conform to the presentation adopted in the current period. (b) Recent Accounting Pronouncements The Company has limited operations and is considered to be in the development stage. In the period ended June 30, 2014, the Company has elected to early adopt Accounting Standards Update No. 2014-10, Development Stage Entities (Topic 915): Elimination of Certain Financial Reporting Requir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tangible Assets</t>
  </si>
  <si>
    <t>Intangible Assets [Abstract]</t>
  </si>
  <si>
    <t>3. Intangible Assets Cost Accumulated amortization Impairment June 30, March 31, Patents and technical information 35,852,556 (1,823,001 ) (20,457,255 ) 13,572,300 14,103,905 On May 15, 2013, the Company acquired PEGP and its wholly owned subsidiary EPSB for the issuance of 3,500,000 common shares. EPSB holds options to purchase land on which the Company plans to build a biomass power plant facility.</t>
  </si>
  <si>
    <t>Loans Payable</t>
  </si>
  <si>
    <t>Loans Payable [Abstract]</t>
  </si>
  <si>
    <t>4. Loan Payable On October 29, 2011, the Company’s wholly owned subsidiary, PGEP, assumed a $744,068 (£435,000) loan, bearing interest at 6.5% per annum and due on December 31, 2013. The loan was made for the exclusive purpose of assisting in financing the consulting work required to obtain planning permission for a biomass power plant, which is being conducted through EPSB. On April 15, 2012, the lender agreed to waive its right to interest on the loan.</t>
  </si>
  <si>
    <t>Convertible Debenture</t>
  </si>
  <si>
    <t>5. Convertible Debenture On May 27, 2014, the Company entered into a $200,000 convertible debenture with a non-related party. Under the terms of the debenture, the amount is unsecured, bears interest at 10% per annum, and is due on May 27, 2015. Pursuant to the agreement, should any portion of loan remain outstanding past maturity the interest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As at June 30, 2014, the Company recorded accrued interest of $1,918 (March 31, 2014 - $nil),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As the note does not become convertible until November 27, 2014, the Company has not yet recognized any derivative liability associated with this note.</t>
  </si>
  <si>
    <t>Note Payable</t>
  </si>
  <si>
    <t>Notes Payable [Abstract]</t>
  </si>
  <si>
    <t>6. Note Payable June 30, March 31, Opening balance 4,068,131 3,574,399 Accretion of unamortized discount 121,974 493,732 Ending balance 4,190,105 4,068,131 Less: current portion 2,853,629 1,966,562 Long-term portion 1,336,476 2,101,569 The principal repayments of the note payable are as follows: $ June 12, 2013 1,000,000 June 12, 2014 1,000,000 June 12, 2015 1,000,000 June 12, 2016 1,000,000 June 12, 2017 1,000,000 5,000,000 The note payable will be repaid in instalments of $1,000,000 on the anniversary of the agreement beginning on June 12, 2013 with the income earned under the terms of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three months ended June 30, 2014, the Company recorded imputed interest of $225,000 (2013 - $46,237) at a rate of 18% per annum which has been included in additional paid-in capital.</t>
  </si>
  <si>
    <t>Related Party Transactions</t>
  </si>
  <si>
    <t>Related Party Transactions [Abstract]</t>
  </si>
  <si>
    <t>7. Related Party Transactions (a) During the three months ended June 30, 2014, the Company incurred $nil (2013 - $5,896) to a former director for consulting fees of a wholly owned subsidiary of the Company. (b) During the three months ended June 30, 2014, the Company incurred $60,000 (2013 $nil) to a company under common control for consulting fees. (c) During the year ended March 31, 2014, the Company incurred $13,684 (2013 – $nil) to a company under common control for consulting fees. (d) During the three month period ended June 30, 2014, the Company incurred $9,838 (2013 -$nil) in professional fees to a company controlled by directors. (e) As at June 30, 2014, $34,210 (20,000 GBP) (March 31, 2014 – $33,348 (20,000 GBP)) was owed to a company under common control for consulting fees incurred, which is included in accounts payable and accrued liabilities. (f) As at June 30, 2014, the Company owed $3,874,259 (March 31, 2014 – $3,746,282) to a company under common control. The amount owing is unsecured, non-interest bearing, and due on demand. (g) As at June 30, 2014, the Company owed $34,282 (20,042 GBP) (March 31, 2014 – $33,418 (20,042 GBP)) to a company under common control. The amount owing is unsecured, non-interest bearing, and due on demand. (h) As at June 30, 2014, the Company owed $905,165 (March 31, 2014 – $832,883) to a significant shareholder. (i) As at June 30, 2014, the Company owed $660,740 (March 31, 2014 – $688,367) to directors of the Company’s wholly-owned subsidiaries. The amounts owing are unsecured, non-interest bearing, and due on demand.</t>
  </si>
  <si>
    <t>Stock Options</t>
  </si>
  <si>
    <t>Stock Options [Abstract]</t>
  </si>
  <si>
    <t>8. Stock Options The following table summarizes the continuity of stock options: Number of Weighted average exercise price Weighted average remaining contractual life (years) Aggregate intrinsic value Balance, March 31, 2014 and June 30, 2014 62,500 0.01 0.47 127,500 Additional information regarding stock options as of June 30, 2014 is as follows: Number of Exercise Expiry date 62,500 0.01 December 18, 2014</t>
  </si>
  <si>
    <t>Segmented Information</t>
  </si>
  <si>
    <t>Segmented Information [Abstract]</t>
  </si>
  <si>
    <t xml:space="preserve">9. Segmented Information The Company is located and operates in the US and its subsidiaries are primarily located and operating in the United Kingdom. Geographical information is as follows:
June 30, 2014 United United Total
Intangible assets 13,572,300 – 13,572,300
March 31, 2014 United United Kingdom Total
Intangible assets 14,103,905 – 14,103,905 </t>
  </si>
  <si>
    <t>Commitments</t>
  </si>
  <si>
    <t>Commitments [Abstract]</t>
  </si>
  <si>
    <t>10.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 i) Stock consideration to PGG or to any third party as directed by PGG of 5,000 ordinary shares of the Company upon signing of the agreement, which have been waived by PGG; ii) Monthly consultancy fees of $20,000 are to be paid within fourteen days of each month-end. If the Company is unable to pay this fee, then PGG has the option to elect to be paid 5,000 common shares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February 10, 2009, EPSB entered into an Option Agreement to acquire land located in Lincolnshire, England (the “Property”) (“Davis Option”). Pursuant to the agreement, the option expires on August 10, 2011. If EPSB exercises its option within 18 months from the date of the Option Agreement, the purchase price will be £3,500,000. Otherwise, the purchase price will be £4,000,000. The sellers also have a Share Option, in which they can substitute £1,000,000 of the purchase price for 5% of the nominal value of the common stock of EPSB (“Consideration Shares”). On July 27, 2011, EPSB entered into a supplemental agreement to amend certain terms of the Option Agreement. Pursuant to the supplemental agreement, the expiry date of the Option Agreement was extended and the purchase price was increased to £3,200,000 in the event that the Share Option is exercised on or before August 9, 2013 and increases to £4,200,000 in the event the Share Option is exercised after August 9, 2013 and before June 9, 2014. (c) On March 3, 2009, EPSB entered into an Option Agreement to acquire land located in Lincolnshire, England (the “Property”) (“Wing Option”). Pursuant to the agreement, the option was set to expire on March 3, 2012 and the purchase price is £400,320. On August 9, 2011, EPSB entered into a supplemental agreement to amend certain terms of the Option Agreement. Pursuant to the supplemental agreement, the expiry date of the Option Agreement was extended to March 2, 2014, and the purchase price was increased to £420,336. (d) On March 26, 2012, PGEP and its subsidiary, EPSB, entered into a Consultancy Agreement with Green Energy Parks Consulting Limited (“GEPC”), a subsidiary of Green Energy Parks Limited (“GEP”) which is a company under common control, to provide services related to the design and development of planning schemes for energy from biomass and waste facilities. In consideration for the services, EPSB agreed to pay £80,000 upon signing (paid), £80,000 per month for three months (paid) and £64,000 for the remaining five months (£128,000 paid) (“Consultancy Consideration”). If ESPB obtains planning permission for the construction of a waste biomass to energy power plant on the land, GEPC will produce designs related to the construction of the plant and grant the license to EPSB in consideration for a total of £1,250,000 (“Design Consideration” – See below), of which £312,500 is payable three months after planning permission is obtained, and a further £85,227 per month is payable for the following eleven months. In addition, EPSB agreed to pay GEPC success fees of £250,000 upon obtaining the planning permission(“Planning Success Fee” – See below) and a further £1,000,000 upon the exercise of the Davis and Wing land options (“Option Success Fee”). On March 5, 2013, PGEP and EPSB entered into a supplemental agreement to amend certain terms of the Consultancy Agreement. In full and final satisfaction of the Consulting Consideration due from EPSB to GEPC, EPSB agreed to pay GEPC £10,000 within seven days of the date of the supplemental agreement (paid), £15,000 within 45 days (paid) and £25,000 within 75 days. In addition, the Planning Success Fee was amended to £20,000 (accrued) within seven days of obtaining planning permission and a further £30,000 within seven days of the date upon which the judicial review period in respect to the planning permission has expired. Furthermore, the Option Success Fee was amended to £425,500 if the Davis Option is exercised and £75,500 if the Wing Option is exercised, which shall be payable 50% in cash and 50% in common stock. If the Davis Option is extended for an addition twelve months by August 2013, GEP shall be paid a success fee of £50,000 which will be deducted from the cash consideration due under the Option Success Fee. The Consultant also agreed to waive the Design Consideration. Upon written notice by the Company, GEP agreed to irrevocably sell its 25% interest in EPSB to the Company for $3,500,000 in the equivalent of common stock at a deemed price of $6 per share. (e) On May 15, 2013, the Company entered into an acquisition agreement to acquire 100% of the issued and outstanding shares of PGEP. PGEP is the sole shareholder of EPSB. PGEP is developing a biomass power plant facility which EPSB holds an option to purchase the property upon which the facility will be built. As part of the acquisition agreement, the Company is required to issue $3,000,000 payable in shares of common stock in the event of PGEP either purchasing the property or securing a lease permitting PGEP to operate a biomass power plant facility. The Company is also required to issue $33,000,000 payable in shares of common stock in the event of PGEP securing sufficient financing for the
construction of the facility. (f) On October 22, 2013, the Company entered into an agreement with a director whereby the director will focus on developing potential new business opportunities and general sales on behalf of the Company. For these services the Company has agreed to pay compensation as follows: ● £450 per day and a guarantee of a minimum of four days per month for six months; ● £50,000 when the Company is in a position to drawdown funds in order to commence the development and construction (the “Financial Close”) of the Company’s 49MW biomass power plant at Sutton Bridge, Lincolnshire (the “Project”); ● options on the Financial Close of the completion of the Project to purchase 10,000 common shares of the Company for $2 per share, and ● on the Financial Close of the Project, 20,000 common shares of Pacific Green Group Limited. In addition to the above compensation, the Company has agreed to also pay the director commissions based on percentages of sales generated and financing obtained on behalf of the Company. (g) On October 22, 2013, the Company entered into an agreement with a director whereby the director will oversee all aspects of the development and completion of the Company’s biomass power plant at Sutton Bridge, Lincolnshire with the Company agreeing to pay compensation of £1,000 per day with a guarantee of a minimum of four days a month for two months for these services. Following the completion of the project, the director has agreed to serve as Chief Operating Officer of the Company for which the Company has agreed to pay compensation as follows: ● a salary of £96,000 per annum; ● £100,000 bonus when the Company is in a position to drawdown funds in order to commence the development and construction (the “Financial Close”) of the Project; ● on the Financial Close, 100,000 common shares of the Company from Pacific Green Group Limited; ● options to purchase 50,000 common shares of the Company at $2 per share; and ● on appointment as Chief Operating Officer, 100,000 common shares of the Company from Pacific Green Group Limited.</t>
  </si>
  <si>
    <t>Restatement</t>
  </si>
  <si>
    <t>Restatement [Abstract]</t>
  </si>
  <si>
    <t>11. Restatement The Company restated its consolidated financial statements as at March 31, 2014 and for the year then ended to reflect further impairment of its intangible asset. This restatement was filed in an amended Form-10K for the year ended March 31, 2014. The impact of the restatement as at June 30, 2014 and for the three months then ended is summarized below: Consolidated Balance Sheet As At June 30, 2014 As Reported Adjustment As Restated Assets Intangible assets 23,113,024 (9,540,724 ) 13,572,300 Stockholders’ Equity (Deficit) Deficit (41,432,182 ) (9,540,724 ) (50,972,906 )</t>
  </si>
  <si>
    <t>Significant Accounting Policies (Policies)</t>
  </si>
  <si>
    <t>Reclassifications</t>
  </si>
  <si>
    <t>(a) Reclassifications Certain figures have been reclassified for comparative purposes to conform to the presentation adopted in the current period.</t>
  </si>
  <si>
    <t>Recent Accounting Pronouncements</t>
  </si>
  <si>
    <t>(b) Recent Accounting Pronouncements The Company has limited operations and is considered to be in the development stage. In the period ended June 30, 2014, the Company has elected to early adopt Accounting Standards Update No. 2014-10, Development Stage Entities (Topic 915): Elimination of Certain Financial Reporting Requir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tangible Assets (Tables)</t>
  </si>
  <si>
    <t>Schedule of Intangible Assets</t>
  </si>
  <si>
    <t xml:space="preserve"> Cost Accumulated amortization Impairment June 30, March 31, Patents and technical information 35,852,556 (1,823,001 ) (20,457,255 ) 13,572,300 14,103,905 </t>
  </si>
  <si>
    <t>Note Payable (Tables)</t>
  </si>
  <si>
    <t>Schedule of notes payable</t>
  </si>
  <si>
    <t xml:space="preserve"> June 30, March 31, Opening balance 4,068,131 3,574,399 Accretion of unamortized discount 121,974 493,732 Ending
balance 4,190,105 4,068,131 Less: current portion 2,853,629 1,966,562 Long-term portion 1,336,476 2,101,569 </t>
  </si>
  <si>
    <t>Shedule of principal repayments of the note payable</t>
  </si>
  <si>
    <t xml:space="preserve"> $ June 12, 2013 1,000,000 June 12, 2014 1,000,000 June 12, 2015 1,000,000 June 12, 2016 1,000,000 June 12, 2017 1,000,000 5,000,000 </t>
  </si>
  <si>
    <t>Stock Options (Tables)</t>
  </si>
  <si>
    <t>Summary of continuity of stock options</t>
  </si>
  <si>
    <t xml:space="preserve"> Number of Weighted average exercise price Weighted average remaining contractual life (years) Aggregate intrinsic value Balance, March 31, 2014 and June 30, 2014 62,500 0.01 0.47 127,500 </t>
  </si>
  <si>
    <t>Summary of additional information of stock options</t>
  </si>
  <si>
    <t xml:space="preserve"> Number of Exercise Expiry date 62,500 0.01 December 18, 2014</t>
  </si>
  <si>
    <t>Segmented Information (Tables)</t>
  </si>
  <si>
    <t>Segment Information</t>
  </si>
  <si>
    <t xml:space="preserve">June 30, 2014 United United Total
Intangible assets 13,572,300 – 13,572,300
March 31, 2014 United United Kingdom Total
Intangible assets 14,103,905 – 14,103,905 </t>
  </si>
  <si>
    <t>Restatement (Tables)</t>
  </si>
  <si>
    <t>Schedule of condensed balance sheet</t>
  </si>
  <si>
    <t xml:space="preserve"> As At June 30, 2014 As Reported Adjustment As Restated Assets Intangible assets 23,113,024 (9,540,724 ) 13,572,300 Stockholders’ Equity (Deficit) Deficit (41,432,182 ) (9,540,724 ) (50,972,906 )</t>
  </si>
  <si>
    <t>Nature of Operations and Continuance of Business (Details) - USD ($)</t>
  </si>
  <si>
    <t>May. 15, 2013</t>
  </si>
  <si>
    <t>Jun. 14, 2012</t>
  </si>
  <si>
    <t>Related Party Transaction [Line Items]</t>
  </si>
  <si>
    <t>Working Capital</t>
  </si>
  <si>
    <t>Pacific Green Energy Parks Limited [Member]</t>
  </si>
  <si>
    <t>Number of shares issued to company for business acquisition</t>
  </si>
  <si>
    <t>Promissory notes issued to company for business acquisition</t>
  </si>
  <si>
    <t>Cash payment in exchange for acquisition and stock issuance</t>
  </si>
  <si>
    <t>Pacific Green Energy Parks Limited [Member] | Acquisition Agreement [Member]</t>
  </si>
  <si>
    <t>Amount of additional shares issuing in exchange</t>
  </si>
  <si>
    <t>Payable Amount Required To Issue Shares Of Common Stock</t>
  </si>
  <si>
    <t>Intangible Assets (Details) - Patents and technical information [Member] - USD ($)</t>
  </si>
  <si>
    <t>Summary of intangible assets</t>
  </si>
  <si>
    <t>Intangible Assets, Cost</t>
  </si>
  <si>
    <t>Intangible assets, Accumulated amortization</t>
  </si>
  <si>
    <t>Intangible assets, Impairment</t>
  </si>
  <si>
    <t>Intangible assets, Net carrying value</t>
  </si>
  <si>
    <t>Intangible Assets (Details Textual) - USD ($)</t>
  </si>
  <si>
    <t>Dec. 28, 2012</t>
  </si>
  <si>
    <t>May. 17, 2013</t>
  </si>
  <si>
    <t>Intangible Assets (Textual)</t>
  </si>
  <si>
    <t>Common stock issued for acquisition of PEGP and EPSB, shares</t>
  </si>
  <si>
    <t>Obligation waived of debt owing to PGT</t>
  </si>
  <si>
    <t>Obligation waived of debt owing to PGG</t>
  </si>
  <si>
    <t>Common stock shares issued</t>
  </si>
  <si>
    <t>Fair value of issued common stock</t>
  </si>
  <si>
    <t>Common Stock [Member] | Shareholders of Enviro [Member]</t>
  </si>
  <si>
    <t>Number of shares agreed to back Enviro</t>
  </si>
  <si>
    <t>Loans Payable (Details)</t>
  </si>
  <si>
    <t>Oct. 29, 2011USD ($)</t>
  </si>
  <si>
    <t>Jun. 30, 2014USD ($)</t>
  </si>
  <si>
    <t>May. 27, 2014</t>
  </si>
  <si>
    <t>Mar. 31, 2014USD ($)</t>
  </si>
  <si>
    <t>Oct. 29, 2011GBP (£)</t>
  </si>
  <si>
    <t>Short-term Debt [Line Items]</t>
  </si>
  <si>
    <t>Debt Instrument, Interest Rate, Stated Percentage</t>
  </si>
  <si>
    <t>10.00%</t>
  </si>
  <si>
    <t>Loans payable</t>
  </si>
  <si>
    <t>PGEP [Member]</t>
  </si>
  <si>
    <t>6.50%</t>
  </si>
  <si>
    <t>DebtInstrument maturity date</t>
  </si>
  <si>
    <t>Dec. 31,
		2013</t>
  </si>
  <si>
    <t>Convertible Debenture (Details) - USD ($)</t>
  </si>
  <si>
    <t>Convertible debenture non-related party</t>
  </si>
  <si>
    <t>Interest rate on debt Instrument</t>
  </si>
  <si>
    <t>Convertible debenture description</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t>
  </si>
  <si>
    <t>Increase in Debt Instrument rate of interest</t>
  </si>
  <si>
    <t>15.00%</t>
  </si>
  <si>
    <t>Note Payable (Details) - USD ($)</t>
  </si>
  <si>
    <t>12 Months Ended</t>
  </si>
  <si>
    <t>Opening balance</t>
  </si>
  <si>
    <t>Accretion of unamortized discount</t>
  </si>
  <si>
    <t>Ending Balance</t>
  </si>
  <si>
    <t>Less: current portion</t>
  </si>
  <si>
    <t>Long-term portion</t>
  </si>
  <si>
    <t>Note Payable (Details 1)</t>
  </si>
  <si>
    <t>June 12, 2013</t>
  </si>
  <si>
    <t>June 12, 2014</t>
  </si>
  <si>
    <t>June 12, 2015</t>
  </si>
  <si>
    <t>June 12, 2016</t>
  </si>
  <si>
    <t>June 12, 2017</t>
  </si>
  <si>
    <t>Total</t>
  </si>
  <si>
    <t>Note Payable (Details Textuals) - USD ($)</t>
  </si>
  <si>
    <t>Jun. 12, 2013</t>
  </si>
  <si>
    <t>Jun. 12, 2012</t>
  </si>
  <si>
    <t>Note repayment installment amount</t>
  </si>
  <si>
    <t>Discounted at a market rate</t>
  </si>
  <si>
    <t>18.00%</t>
  </si>
  <si>
    <t>Net present value of Promissory note</t>
  </si>
  <si>
    <t>Imputed interest rate</t>
  </si>
  <si>
    <t>Related Party Transactions (Details)</t>
  </si>
  <si>
    <t>24 Months Ended</t>
  </si>
  <si>
    <t>Jun. 30, 2013USD ($)</t>
  </si>
  <si>
    <t>Mar. 31, 2013USD ($)</t>
  </si>
  <si>
    <t>Mar. 31, 2014GBP (£)</t>
  </si>
  <si>
    <t>Jun. 30, 2014GBP (£)</t>
  </si>
  <si>
    <t>Related Party Transactions (Textual)</t>
  </si>
  <si>
    <t>Consulting fees</t>
  </si>
  <si>
    <t>Professional fees</t>
  </si>
  <si>
    <t>Director [Member]</t>
  </si>
  <si>
    <t>Directors [Member]</t>
  </si>
  <si>
    <t>Amount owed to subsidiaries</t>
  </si>
  <si>
    <t>Company 1 [Member]</t>
  </si>
  <si>
    <t>Company 2 [Member]</t>
  </si>
  <si>
    <t>Company 3 [Member]</t>
  </si>
  <si>
    <t>Company 4 [Member]</t>
  </si>
  <si>
    <t>Company 5 [Member]</t>
  </si>
  <si>
    <t>Shareholder 1 [Member]</t>
  </si>
  <si>
    <t>Stock Options (Details) - Jun. 30, 2014 - USD ($)</t>
  </si>
  <si>
    <t>Balance, March 31, 2014 and June 30, 2014</t>
  </si>
  <si>
    <t>Number of options</t>
  </si>
  <si>
    <t>Weighted average exercise price</t>
  </si>
  <si>
    <t>Weighted average remaining contractual life (years)</t>
  </si>
  <si>
    <t>5 months 19 days</t>
  </si>
  <si>
    <t>Aggregate intrinsic value</t>
  </si>
  <si>
    <t>Stock Options (Details 1) - $ / shares</t>
  </si>
  <si>
    <t>Summary of additional information regarding stock options</t>
  </si>
  <si>
    <t>Exercise price</t>
  </si>
  <si>
    <t>Expiry date</t>
  </si>
  <si>
    <t>Dec. 18,
		2014</t>
  </si>
  <si>
    <t>Segmented Information (Details) - USD ($)</t>
  </si>
  <si>
    <t>Geographical information</t>
  </si>
  <si>
    <t>Intangible assets</t>
  </si>
  <si>
    <t>United States [Member]</t>
  </si>
  <si>
    <t>United Kingdom [Member]</t>
  </si>
  <si>
    <t>Commitments (Details)</t>
  </si>
  <si>
    <t>May. 15, 2013USD ($)</t>
  </si>
  <si>
    <t>Mar. 05, 2013USD ($)$ / shares</t>
  </si>
  <si>
    <t>Mar. 05, 2013</t>
  </si>
  <si>
    <t>Mar. 26, 2012</t>
  </si>
  <si>
    <t>Aug. 09, 2011GBP (£)</t>
  </si>
  <si>
    <t>Jul. 27, 2011</t>
  </si>
  <si>
    <t>May. 01, 2010USD ($)shares</t>
  </si>
  <si>
    <t>Mar. 03, 2009GBP (£)</t>
  </si>
  <si>
    <t>Feb. 10, 2009</t>
  </si>
  <si>
    <t>Oct. 22, 2013GBP (£)shares</t>
  </si>
  <si>
    <t>Oct. 22, 2013$ / shares</t>
  </si>
  <si>
    <t>Mr. Chris Williams [Member]</t>
  </si>
  <si>
    <t>Commitment (Textual)</t>
  </si>
  <si>
    <t>Common share issued by PGG</t>
  </si>
  <si>
    <t>Common stock price per share | $ / shares</t>
  </si>
  <si>
    <t>Director fee | £</t>
  </si>
  <si>
    <t>Management fee, Description</t>
  </si>
  <si>
    <t>&amp;#163;450 per day and a guarantee of a minimum of four days per month for six months;</t>
  </si>
  <si>
    <t>Chief Operating Officer [Member]</t>
  </si>
  <si>
    <t>Funds to commencement of development and construction | £</t>
  </si>
  <si>
    <t>&amp;#163;1,000 per day with a guarantee of a minimum of four days a month for two months for these services.</t>
  </si>
  <si>
    <t>Sichel Limited [Member] | Consulting Agreements [Member]</t>
  </si>
  <si>
    <t>Term of agreement</t>
  </si>
  <si>
    <t>4 years</t>
  </si>
  <si>
    <t>Monthly consultancy fees | $</t>
  </si>
  <si>
    <t>Monthly consultancy fees payment description</t>
  </si>
  <si>
    <t>Within fourteen days of each month-end.</t>
  </si>
  <si>
    <t>Stock consideration to PGG</t>
  </si>
  <si>
    <t>Percentage of sales commission</t>
  </si>
  <si>
    <t>Percentage of finance commission</t>
  </si>
  <si>
    <t>EPSB [Member] | Mr. Chris Williams [Member]</t>
  </si>
  <si>
    <t>EPSB [Member] | Option Agreement (Davis Option) [Member]</t>
  </si>
  <si>
    <t>Option expiration date</t>
  </si>
  <si>
    <t>Aug. 10,
		2011</t>
  </si>
  <si>
    <t>Description of purchase price of land under option agreement</t>
  </si>
  <si>
    <t>If EPSB exercises its option within 18 months from the date of the Option Agreement, the purchase price will be &amp;#163;3,500,000. Otherwise, the purchase price will be &amp;#163;4,000,000. The sellers also have a Share Option, in which they can substitute &amp;#163;1,000,000 of the purchase price for 5% of the nominal value of the common stock of EPSB ("Consideration Shares").</t>
  </si>
  <si>
    <t>EPSB [Member] | Supplemental Agreement [Member]</t>
  </si>
  <si>
    <t>Purchase price of land | £</t>
  </si>
  <si>
    <t>Option agreement extended expiration date</t>
  </si>
  <si>
    <t>Mar. 2,
		2014</t>
  </si>
  <si>
    <t>Aug. 9,
		2013</t>
  </si>
  <si>
    <t>Purchase price was increased to &amp;#163;3,200,000 in the event that the Share Option is exercised on or before August 9, 2013 and increases to &amp;#163;4,200,000 in the event the Share Option is exercised after August 9, 2013 and before June 9, 2014.</t>
  </si>
  <si>
    <t>Description of payment for services by EPSB</t>
  </si>
  <si>
    <t>EPSB agreed to pay GEPC &amp;#163;10,000 within seven days of the date of the supplemental agreement (paid), &amp;#163;15,000 within 45 days (paid) and &amp;#163;25,000 within 75 days.</t>
  </si>
  <si>
    <t>Description of planning success fee</t>
  </si>
  <si>
    <t>Planning Success Fee was amended to &amp;#163;20,000 within seven days of obtaining planning permission and a further &amp;#163;30,000 within seven days of the date upon which the judicial review period in respect to the planning permission has expired. Furthermore, the Option Success Fee was amended to &amp;#163;425,500 if the Davis Option is exercised and &amp;#163;75,500 if the Wing Option is exercised, which shall be payable 50% in cash and 50% in common stock. If the Davis Option is extended for an addition twelve months by August 2013, GEP shall be paid a success fee of &amp;#163;50,000 which will be deducted from the cash consideration due under the Option Success Fee.</t>
  </si>
  <si>
    <t>EPSB [Member] | Option Agreement (Wing Option) [Member]</t>
  </si>
  <si>
    <t>Mar. 3,
		2012</t>
  </si>
  <si>
    <t>GEPC [Member] | Consulting Agreements [Member]</t>
  </si>
  <si>
    <t>In consideration for the services, EPSB agreed to pay &amp;#163;80,000 upon signing (paid), &amp;#163;80,000 per month for three months (paid) and &amp;#163;64,000 for the remaining five months (&amp;#163;128,000 paid) ("Consultancy Consideration").</t>
  </si>
  <si>
    <t>Description of payment after planning permission</t>
  </si>
  <si>
    <t>EPSB in consideration for a total of &amp;#163;1,250,000 ("Design Consideration" See below), of which &amp;#163;312,500 is payable three months after planning permission is obtained, and a further &amp;#163;85,227 per month is payable for the following eleven months.</t>
  </si>
  <si>
    <t>EPSB agreed to pay GEPC success fees of &amp;#163;250,000 upon obtaining the planning permission("Planning Success Fee" See below) and a further &amp;#163;1,000,000 upon the exercise of the Davis and Wing land options ("Option Success Fee").</t>
  </si>
  <si>
    <t>Percentage of voting interest agreed to sell by GEP in EPSB</t>
  </si>
  <si>
    <t>25.00%</t>
  </si>
  <si>
    <t>Amount of interest amount greed to sell by GEP to EPSB | $</t>
  </si>
  <si>
    <t>Common stock deemed price per share | $ / shares</t>
  </si>
  <si>
    <t>Percentage of issued and outstanding common shares purchase by the Company</t>
  </si>
  <si>
    <t>100.00%</t>
  </si>
  <si>
    <t>PGEP [Member] | Mr. Chris Williams [Member]</t>
  </si>
  <si>
    <t>PGEP [Member] | Chief Operating Officer [Member]</t>
  </si>
  <si>
    <t>PGEP [Member] | Acquisition Agreement [Member]</t>
  </si>
  <si>
    <t>Business acquisition agreement required to issue payable in shares of common stock | $</t>
  </si>
  <si>
    <t>Payable amount required to issue in shares of common stock in the event of PGEP securing sufficient financing | $</t>
  </si>
  <si>
    <t>Restatement (Details) - USD ($)</t>
  </si>
  <si>
    <t>Assets [Abstract]</t>
  </si>
  <si>
    <t>Stockholders' Equity (Deficit)</t>
  </si>
  <si>
    <t>As Reported [Member]</t>
  </si>
  <si>
    <t>Adjust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53404</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6" t="s" r="B11">
        <v>19</v>
      </c>
    </row>
    <row r="12" spans="1:3">
      <c s="4" t="s" r="A12">
        <v>20</v>
      </c>
      <c s="5" t="n" r="B12">
        <v>2015</v>
      </c>
    </row>
    <row r="13" spans="1:3">
      <c s="4" t="s" r="A13">
        <v>21</v>
      </c>
      <c s="4" t="s" r="B13">
        <v>22</v>
      </c>
    </row>
    <row r="14" spans="1:3">
      <c s="4" t="s" r="A14">
        <v>23</v>
      </c>
      <c s="5" t="n" r="C14">
        <v>16321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28</v>
      </c>
      <c s="2" t="s" r="B1">
        <v>1</v>
      </c>
    </row>
    <row r="2" spans="1:2">
      <c s="2" t="s" r="B2">
        <v>2</v>
      </c>
    </row>
    <row r="3" spans="1:2">
      <c s="3" t="s" r="A3">
        <v>128</v>
      </c>
    </row>
    <row r="4" spans="1:2">
      <c s="4" t="s" r="A4">
        <v>128</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t="s" r="A1">
        <v>148</v>
      </c>
      <c s="2" t="s" r="B1">
        <v>1</v>
      </c>
    </row>
    <row r="2" spans="1:2">
      <c s="2" t="s" r="B2">
        <v>2</v>
      </c>
    </row>
    <row r="3" spans="1:2">
      <c s="3" t="s" r="A3">
        <v>120</v>
      </c>
    </row>
    <row r="4" spans="1:2">
      <c s="4" t="s" r="A4">
        <v>149</v>
      </c>
      <c s="4" t="s" r="B4">
        <v>150</v>
      </c>
    </row>
    <row r="5" spans="1:2">
      <c s="4" t="s" r="A5">
        <v>151</v>
      </c>
      <c s="4" t="s" r="B5">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3</v>
      </c>
      <c s="2" t="s" r="B1">
        <v>1</v>
      </c>
    </row>
    <row r="2" spans="1:2">
      <c s="2" t="s" r="B2">
        <v>2</v>
      </c>
    </row>
    <row r="3" spans="1:2">
      <c s="3" t="s" r="A3">
        <v>123</v>
      </c>
    </row>
    <row r="4" spans="1:2">
      <c s="4" t="s" r="A4">
        <v>154</v>
      </c>
      <c s="4" t="s"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156</v>
      </c>
      <c s="2" t="s" r="B1">
        <v>1</v>
      </c>
    </row>
    <row r="2" spans="1:2">
      <c s="2" t="s" r="B2">
        <v>2</v>
      </c>
    </row>
    <row r="3" spans="1:2">
      <c s="3" t="s" r="A3">
        <v>131</v>
      </c>
    </row>
    <row r="4" spans="1:2">
      <c s="4" t="s" r="A4">
        <v>157</v>
      </c>
      <c s="4" t="s" r="B4">
        <v>158</v>
      </c>
    </row>
    <row r="5" spans="1:2">
      <c s="4" t="s" r="A5">
        <v>159</v>
      </c>
      <c s="4" t="s" r="B5">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92007</v>
      </c>
      <c s="7" t="n" r="C3">
        <v>205571</v>
      </c>
    </row>
    <row r="4" spans="1:3">
      <c s="4" t="s" r="A4">
        <v>28</v>
      </c>
      <c s="5" t="n" r="B4">
        <v>4777</v>
      </c>
      <c s="5" t="n" r="C4">
        <v>2005</v>
      </c>
    </row>
    <row r="5" spans="1:3">
      <c s="4" t="s" r="A5">
        <v>29</v>
      </c>
      <c s="5" t="n" r="B5">
        <v>687</v>
      </c>
      <c s="5" t="n" r="C5">
        <v>687</v>
      </c>
    </row>
    <row r="6" spans="1:3">
      <c s="4" t="s" r="A6">
        <v>30</v>
      </c>
      <c s="5" t="n" r="B6">
        <v>97471</v>
      </c>
      <c s="5" t="n" r="C6">
        <v>208263</v>
      </c>
    </row>
    <row r="7" spans="1:3">
      <c s="4" t="s" r="A7">
        <v>31</v>
      </c>
      <c s="5" t="n" r="B7">
        <v>13572300</v>
      </c>
      <c s="5" t="n" r="C7">
        <v>14103905</v>
      </c>
    </row>
    <row r="8" spans="1:3">
      <c s="4" t="s" r="A8">
        <v>32</v>
      </c>
      <c s="5" t="n" r="B8">
        <v>13669771</v>
      </c>
      <c s="5" t="n" r="C8">
        <v>14312168</v>
      </c>
    </row>
    <row r="9" spans="1:3">
      <c s="3" t="s" r="A9">
        <v>33</v>
      </c>
    </row>
    <row r="10" spans="1:3">
      <c s="4" t="s" r="A10">
        <v>34</v>
      </c>
      <c s="5" t="n" r="B10">
        <v>448454</v>
      </c>
      <c s="5" t="n" r="C10">
        <v>449850</v>
      </c>
    </row>
    <row r="11" spans="1:3">
      <c s="4" t="s" r="A11">
        <v>35</v>
      </c>
      <c s="5" t="n" r="B11">
        <v>744068</v>
      </c>
      <c s="7" t="n" r="C11">
        <v>725319</v>
      </c>
    </row>
    <row r="12" spans="1:3">
      <c s="4" t="s" r="A12">
        <v>36</v>
      </c>
      <c s="5" t="n" r="B12">
        <v>200000</v>
      </c>
    </row>
    <row r="13" spans="1:3">
      <c s="4" t="s" r="A13">
        <v>37</v>
      </c>
      <c s="5" t="n" r="B13">
        <v>2853629</v>
      </c>
      <c s="7" t="n" r="C13">
        <v>1966562</v>
      </c>
    </row>
    <row r="14" spans="1:3">
      <c s="4" t="s" r="A14">
        <v>38</v>
      </c>
      <c s="5" t="n" r="B14">
        <v>5474446</v>
      </c>
      <c s="5" t="n" r="C14">
        <v>5300950</v>
      </c>
    </row>
    <row r="15" spans="1:3">
      <c s="4" t="s" r="A15">
        <v>39</v>
      </c>
      <c s="5" t="n" r="B15">
        <v>9720597</v>
      </c>
      <c s="5" t="n" r="C15">
        <v>8442681</v>
      </c>
    </row>
    <row r="16" spans="1:3">
      <c s="4" t="s" r="A16">
        <v>40</v>
      </c>
      <c s="5" t="n" r="B16">
        <v>1336476</v>
      </c>
      <c s="5" t="n" r="C16">
        <v>2101569</v>
      </c>
    </row>
    <row r="17" spans="1:3">
      <c s="4" t="s" r="A17">
        <v>41</v>
      </c>
      <c s="7" t="n" r="B17">
        <v>11057073</v>
      </c>
      <c s="7" t="n" r="C17">
        <v>10544250</v>
      </c>
    </row>
    <row r="18" spans="1:3">
      <c s="4" t="s" r="A18">
        <v>42</v>
      </c>
    </row>
    <row r="19" spans="1:3">
      <c s="4" t="s" r="A19">
        <v>43</v>
      </c>
    </row>
    <row r="20" spans="1:3">
      <c s="3" t="s" r="A20">
        <v>44</v>
      </c>
    </row>
    <row r="21" spans="1:3">
      <c s="4" t="s" r="A21">
        <v>45</v>
      </c>
    </row>
    <row r="22" spans="1:3">
      <c s="4" t="s" r="A22">
        <v>46</v>
      </c>
      <c s="7" t="n" r="B22">
        <v>16322</v>
      </c>
      <c s="7" t="n" r="C22">
        <v>16322</v>
      </c>
    </row>
    <row r="23" spans="1:3">
      <c s="4" t="s" r="A23">
        <v>47</v>
      </c>
      <c s="5" t="n" r="B23">
        <v>8868523</v>
      </c>
      <c s="5" t="n" r="C23">
        <v>8868523</v>
      </c>
    </row>
    <row r="24" spans="1:3">
      <c s="4" t="s" r="A24">
        <v>48</v>
      </c>
      <c s="5" t="n" r="B24">
        <v>44848380</v>
      </c>
      <c s="5" t="n" r="C24">
        <v>44623380</v>
      </c>
    </row>
    <row r="25" spans="1:3">
      <c s="4" t="s" r="A25">
        <v>49</v>
      </c>
      <c s="5" t="n" r="B25">
        <v>-147621</v>
      </c>
      <c s="5" t="n" r="C25">
        <v>-109140</v>
      </c>
    </row>
    <row r="26" spans="1:3">
      <c s="4" t="s" r="A26">
        <v>50</v>
      </c>
      <c s="5" t="n" r="B26">
        <v>-50972906</v>
      </c>
      <c s="5" t="n" r="C26">
        <v>-49631167</v>
      </c>
    </row>
    <row r="27" spans="1:3">
      <c s="4" t="s" r="A27">
        <v>51</v>
      </c>
      <c s="5" t="n" r="B27">
        <v>2612698</v>
      </c>
      <c s="5" t="n" r="C27">
        <v>3767918</v>
      </c>
    </row>
    <row r="28" spans="1:3">
      <c s="4" t="s" r="A28">
        <v>52</v>
      </c>
      <c s="7" t="n" r="B28">
        <v>13669771</v>
      </c>
      <c s="7" t="n" r="C28">
        <v>14312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161</v>
      </c>
      <c s="2" t="s" r="B1">
        <v>1</v>
      </c>
    </row>
    <row r="2" spans="1:2">
      <c s="2" t="s" r="B2">
        <v>2</v>
      </c>
    </row>
    <row r="3" spans="1:2">
      <c s="3" t="s" r="A3">
        <v>137</v>
      </c>
    </row>
    <row r="4" spans="1:2">
      <c s="4" t="s" r="A4">
        <v>162</v>
      </c>
      <c s="4" t="s" r="B4">
        <v>163</v>
      </c>
    </row>
    <row r="5" spans="1:2">
      <c s="4" t="s" r="A5">
        <v>164</v>
      </c>
      <c s="4" t="s" r="B5">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6</v>
      </c>
      <c s="2" t="s" r="B1">
        <v>1</v>
      </c>
    </row>
    <row r="2" spans="1:2">
      <c s="2" t="s" r="B2">
        <v>2</v>
      </c>
    </row>
    <row r="3" spans="1:2">
      <c s="3" t="s" r="A3">
        <v>140</v>
      </c>
    </row>
    <row r="4" spans="1:2">
      <c s="4" t="s" r="A4">
        <v>167</v>
      </c>
      <c s="4" t="s"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69</v>
      </c>
      <c s="2" t="s" r="B1">
        <v>1</v>
      </c>
    </row>
    <row r="2" spans="1:2">
      <c s="2" t="s" r="B2">
        <v>2</v>
      </c>
    </row>
    <row r="3" spans="1:2">
      <c s="3" t="s" r="A3">
        <v>146</v>
      </c>
    </row>
    <row r="4" spans="1:2">
      <c s="4" t="s" r="A4">
        <v>170</v>
      </c>
      <c s="4" t="s"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t="s" r="A1">
        <v>172</v>
      </c>
      <c s="2" t="s" r="B1">
        <v>173</v>
      </c>
      <c s="2" t="s" r="C1">
        <v>174</v>
      </c>
      <c s="2" t="s" r="D1">
        <v>2</v>
      </c>
      <c s="2" t="s" r="E1">
        <v>25</v>
      </c>
    </row>
    <row r="2" spans="1:5">
      <c s="3" t="s" r="A2">
        <v>175</v>
      </c>
    </row>
    <row r="3" spans="1:5">
      <c s="4" t="s" r="A3">
        <v>176</v>
      </c>
      <c s="7" t="n" r="D3">
        <v>9623126</v>
      </c>
    </row>
    <row r="4" spans="1:5">
      <c s="4" t="s" r="A4">
        <v>50</v>
      </c>
      <c s="7" t="n" r="D4">
        <v>-50972906</v>
      </c>
      <c s="7" t="n" r="E4">
        <v>-49631167</v>
      </c>
    </row>
    <row r="5" spans="1:5">
      <c s="4" t="s" r="A5">
        <v>177</v>
      </c>
    </row>
    <row r="6" spans="1:5">
      <c s="3" t="s" r="A6">
        <v>175</v>
      </c>
    </row>
    <row r="7" spans="1:5">
      <c s="4" t="s" r="A7">
        <v>178</v>
      </c>
      <c s="5" t="n" r="B7">
        <v>3500000</v>
      </c>
      <c s="5" t="n" r="C7">
        <v>5000000</v>
      </c>
    </row>
    <row r="8" spans="1:5">
      <c s="4" t="s" r="A8">
        <v>179</v>
      </c>
      <c s="7" t="n" r="C8">
        <v>5000000</v>
      </c>
    </row>
    <row r="9" spans="1:5">
      <c s="4" t="s" r="A9">
        <v>180</v>
      </c>
      <c s="7" t="n" r="B9">
        <v>100</v>
      </c>
    </row>
    <row r="10" spans="1:5">
      <c s="4" t="s" r="A10">
        <v>181</v>
      </c>
    </row>
    <row r="11" spans="1:5">
      <c s="3" t="s" r="A11">
        <v>175</v>
      </c>
    </row>
    <row r="12" spans="1:5">
      <c s="4" t="s" r="A12">
        <v>182</v>
      </c>
      <c s="5" t="n" r="B12">
        <v>3000000</v>
      </c>
    </row>
    <row r="13" spans="1:5">
      <c s="4" t="s" r="A13">
        <v>183</v>
      </c>
      <c s="7" t="n" r="B13">
        <v>33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84</v>
      </c>
      <c s="2" t="s" r="B1">
        <v>1</v>
      </c>
    </row>
    <row r="2" spans="1:3">
      <c s="2" t="s" r="B2">
        <v>2</v>
      </c>
      <c s="2" t="s" r="C2">
        <v>25</v>
      </c>
    </row>
    <row r="3" spans="1:3">
      <c s="3" t="s" r="A3">
        <v>185</v>
      </c>
    </row>
    <row r="4" spans="1:3">
      <c s="4" t="s" r="A4">
        <v>186</v>
      </c>
      <c s="7" t="n" r="B4">
        <v>35852556</v>
      </c>
    </row>
    <row r="5" spans="1:3">
      <c s="4" t="s" r="A5">
        <v>187</v>
      </c>
      <c s="5" t="n" r="B5">
        <v>-1823001</v>
      </c>
    </row>
    <row r="6" spans="1:3">
      <c s="4" t="s" r="A6">
        <v>188</v>
      </c>
      <c s="5" t="n" r="B6">
        <v>-20457255</v>
      </c>
    </row>
    <row r="7" spans="1:3">
      <c s="4" t="s" r="A7">
        <v>189</v>
      </c>
      <c s="7" t="n" r="B7">
        <v>13572300</v>
      </c>
      <c s="7" t="n" r="C7">
        <v>141039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t="s" r="A1">
        <v>190</v>
      </c>
      <c s="2" t="s" r="B1">
        <v>173</v>
      </c>
      <c s="2" t="s" r="C1">
        <v>191</v>
      </c>
      <c s="2" t="s" r="D1">
        <v>192</v>
      </c>
      <c s="2" t="s" r="E1">
        <v>2</v>
      </c>
    </row>
    <row r="2" spans="1:5">
      <c s="3" t="s" r="A2">
        <v>193</v>
      </c>
    </row>
    <row r="3" spans="1:5">
      <c s="4" t="s" r="A3">
        <v>194</v>
      </c>
      <c s="5" t="n" r="B3">
        <v>3500000</v>
      </c>
    </row>
    <row r="4" spans="1:5">
      <c s="4" t="s" r="A4">
        <v>195</v>
      </c>
      <c s="7" t="n" r="D4">
        <v>237156</v>
      </c>
    </row>
    <row r="5" spans="1:5">
      <c s="4" t="s" r="A5">
        <v>196</v>
      </c>
      <c s="7" t="n" r="D5">
        <v>93721</v>
      </c>
    </row>
    <row r="6" spans="1:5">
      <c s="4" t="s" r="A6">
        <v>197</v>
      </c>
      <c s="5" t="n" r="C6">
        <v>100000</v>
      </c>
    </row>
    <row r="7" spans="1:5">
      <c s="4" t="s" r="A7">
        <v>198</v>
      </c>
      <c s="7" t="n" r="C7">
        <v>599566</v>
      </c>
    </row>
    <row r="8" spans="1:5">
      <c s="4" t="s" r="A8">
        <v>199</v>
      </c>
    </row>
    <row r="9" spans="1:5">
      <c s="3" t="s" r="A9">
        <v>193</v>
      </c>
    </row>
    <row r="10" spans="1:5">
      <c s="4" t="s" r="A10">
        <v>200</v>
      </c>
      <c s="5" t="n" r="D10">
        <v>88876443</v>
      </c>
    </row>
    <row r="11" spans="1:5">
      <c s="4" t="s" r="A11">
        <v>197</v>
      </c>
      <c s="5" t="n" r="E11">
        <v>2217130</v>
      </c>
    </row>
    <row r="12" spans="1:5">
      <c s="4" t="s" r="A12">
        <v>198</v>
      </c>
      <c s="7" t="n" r="E12">
        <v>88685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14"/>
    <col customWidth="1" max="5" min="5" width="21"/>
    <col customWidth="1" max="6" min="6" width="21"/>
  </cols>
  <sheetData>
    <row r="1" spans="1:6">
      <c s="1" t="s" r="A1">
        <v>201</v>
      </c>
      <c s="2" t="s" r="B1">
        <v>202</v>
      </c>
      <c s="2" t="s" r="C1">
        <v>203</v>
      </c>
      <c s="2" t="s" r="D1">
        <v>204</v>
      </c>
      <c s="2" t="s" r="E1">
        <v>205</v>
      </c>
      <c s="2" t="s" r="F1">
        <v>206</v>
      </c>
    </row>
    <row r="2" spans="1:6">
      <c s="3" t="s" r="A2">
        <v>207</v>
      </c>
    </row>
    <row r="3" spans="1:6">
      <c s="4" t="s" r="A3">
        <v>208</v>
      </c>
      <c s="4" t="s" r="D3">
        <v>209</v>
      </c>
    </row>
    <row r="4" spans="1:6">
      <c s="4" t="s" r="A4">
        <v>210</v>
      </c>
      <c s="7" t="n" r="C4">
        <v>744068</v>
      </c>
      <c s="7" t="n" r="E4">
        <v>725319</v>
      </c>
    </row>
    <row r="5" spans="1:6">
      <c s="4" t="s" r="A5">
        <v>211</v>
      </c>
    </row>
    <row r="6" spans="1:6">
      <c s="3" t="s" r="A6">
        <v>207</v>
      </c>
    </row>
    <row r="7" spans="1:6">
      <c s="4" t="s" r="A7">
        <v>208</v>
      </c>
      <c s="4" t="s" r="B7">
        <v>212</v>
      </c>
      <c s="4" t="s" r="F7">
        <v>212</v>
      </c>
    </row>
    <row r="8" spans="1:6">
      <c s="4" t="s" r="A8">
        <v>213</v>
      </c>
      <c s="4" t="s" r="B8">
        <v>214</v>
      </c>
    </row>
    <row r="9" spans="1:6">
      <c s="4" t="s" r="A9">
        <v>210</v>
      </c>
      <c s="7" t="n" r="B9">
        <v>744068</v>
      </c>
      <c s="10" t="n" r="F9">
        <v>43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80"/>
    <col customWidth="1" max="3" min="3" width="14"/>
  </cols>
  <sheetData>
    <row r="1" spans="1:3">
      <c s="1" t="s" r="A1">
        <v>215</v>
      </c>
      <c s="2" t="s" r="B1">
        <v>1</v>
      </c>
    </row>
    <row r="2" spans="1:3">
      <c s="2" t="s" r="B2">
        <v>2</v>
      </c>
      <c s="2" t="s" r="C2">
        <v>204</v>
      </c>
    </row>
    <row r="3" spans="1:3">
      <c s="3" t="s" r="A3">
        <v>128</v>
      </c>
    </row>
    <row r="4" spans="1:3">
      <c s="4" t="s" r="A4">
        <v>216</v>
      </c>
      <c s="7" t="n" r="C4">
        <v>200000</v>
      </c>
    </row>
    <row r="5" spans="1:3">
      <c s="4" t="s" r="A5">
        <v>217</v>
      </c>
      <c s="4" t="s" r="C5">
        <v>209</v>
      </c>
    </row>
    <row r="6" spans="1:3">
      <c s="4" t="s" r="A6">
        <v>218</v>
      </c>
      <c s="4" t="s" r="B6">
        <v>219</v>
      </c>
    </row>
    <row r="7" spans="1:3">
      <c s="4" t="s" r="A7">
        <v>220</v>
      </c>
      <c s="7" t="n" r="B7">
        <v>1918</v>
      </c>
    </row>
    <row r="8" spans="1:3">
      <c s="4" t="s" r="A8">
        <v>221</v>
      </c>
      <c s="4" t="s" r="B8">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s="1" t="s" r="A1">
        <v>223</v>
      </c>
      <c s="2" t="s" r="B1">
        <v>1</v>
      </c>
      <c s="2" t="s" r="C1">
        <v>224</v>
      </c>
    </row>
    <row r="2" spans="1:3">
      <c s="2" t="s" r="B2">
        <v>2</v>
      </c>
      <c s="2" t="s" r="C2">
        <v>25</v>
      </c>
    </row>
    <row r="3" spans="1:3">
      <c s="3" t="s" r="A3">
        <v>131</v>
      </c>
    </row>
    <row r="4" spans="1:3">
      <c s="4" t="s" r="A4">
        <v>225</v>
      </c>
      <c s="7" t="n" r="B4">
        <v>4068131</v>
      </c>
      <c s="7" t="n" r="C4">
        <v>3574399</v>
      </c>
    </row>
    <row r="5" spans="1:3">
      <c s="4" t="s" r="A5">
        <v>226</v>
      </c>
      <c s="5" t="n" r="B5">
        <v>121974</v>
      </c>
      <c s="5" t="n" r="C5">
        <v>493732</v>
      </c>
    </row>
    <row r="6" spans="1:3">
      <c s="4" t="s" r="A6">
        <v>227</v>
      </c>
      <c s="5" t="n" r="B6">
        <v>4190105</v>
      </c>
      <c s="5" t="n" r="C6">
        <v>4068131</v>
      </c>
    </row>
    <row r="7" spans="1:3">
      <c s="4" t="s" r="A7">
        <v>228</v>
      </c>
      <c s="5" t="n" r="B7">
        <v>2853629</v>
      </c>
      <c s="5" t="n" r="C7">
        <v>1966562</v>
      </c>
    </row>
    <row r="8" spans="1:3">
      <c s="4" t="s" r="A8">
        <v>229</v>
      </c>
      <c s="7" t="n" r="B8">
        <v>1336476</v>
      </c>
      <c s="7" t="n" r="C8">
        <v>21015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r="1" spans="1:2">
      <c s="1" t="s" r="A1">
        <v>230</v>
      </c>
      <c s="2" t="s" r="B1">
        <v>203</v>
      </c>
    </row>
    <row r="2" spans="1:2">
      <c s="3" t="s" r="A2">
        <v>131</v>
      </c>
    </row>
    <row r="3" spans="1:2">
      <c s="4" t="s" r="A3">
        <v>231</v>
      </c>
      <c s="7" t="n" r="B3">
        <v>1000000</v>
      </c>
    </row>
    <row r="4" spans="1:2">
      <c s="4" t="s" r="A4">
        <v>232</v>
      </c>
      <c s="5" t="n" r="B4">
        <v>1000000</v>
      </c>
    </row>
    <row r="5" spans="1:2">
      <c s="4" t="s" r="A5">
        <v>233</v>
      </c>
      <c s="5" t="n" r="B5">
        <v>1000000</v>
      </c>
    </row>
    <row r="6" spans="1:2">
      <c s="4" t="s" r="A6">
        <v>234</v>
      </c>
      <c s="5" t="n" r="B6">
        <v>1000000</v>
      </c>
    </row>
    <row r="7" spans="1:2">
      <c s="4" t="s" r="A7">
        <v>235</v>
      </c>
      <c s="5" t="n" r="B7">
        <v>1000000</v>
      </c>
    </row>
    <row r="8" spans="1:2">
      <c s="4" t="s" r="A8">
        <v>236</v>
      </c>
      <c s="7" t="n" r="B8">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53</v>
      </c>
      <c s="2" t="s" r="B1">
        <v>2</v>
      </c>
      <c s="2" t="s" r="C1">
        <v>25</v>
      </c>
    </row>
    <row r="2" spans="1:3">
      <c s="3" t="s" r="A2">
        <v>54</v>
      </c>
    </row>
    <row r="3" spans="1:3">
      <c s="4" t="s" r="A3">
        <v>55</v>
      </c>
      <c s="7" t="n" r="B3">
        <v>146371</v>
      </c>
      <c s="7" t="n" r="C3">
        <v>33438</v>
      </c>
    </row>
    <row r="4" spans="1:3">
      <c s="4" t="s" r="A4">
        <v>56</v>
      </c>
      <c s="7" t="n" r="B4">
        <v>663524</v>
      </c>
      <c s="7" t="n" r="C4">
        <v>898431</v>
      </c>
    </row>
    <row r="5" spans="1:3">
      <c s="4" t="s" r="A5">
        <v>57</v>
      </c>
      <c s="5" t="n" r="B5">
        <v>10000000</v>
      </c>
      <c s="5" t="n" r="C5">
        <v>10000000</v>
      </c>
    </row>
    <row r="6" spans="1:3">
      <c s="4" t="s" r="A6">
        <v>58</v>
      </c>
      <c s="8" t="n" r="B6">
        <v>0.001</v>
      </c>
      <c s="8" t="n" r="C6">
        <v>0.001</v>
      </c>
    </row>
    <row r="7" spans="1:3">
      <c s="4" t="s" r="A7">
        <v>59</v>
      </c>
    </row>
    <row r="8" spans="1:3">
      <c s="4" t="s" r="A8">
        <v>60</v>
      </c>
    </row>
    <row r="9" spans="1:3">
      <c s="4" t="s" r="A9">
        <v>61</v>
      </c>
      <c s="5" t="n" r="B9">
        <v>500000000</v>
      </c>
      <c s="5" t="n" r="C9">
        <v>500000000</v>
      </c>
    </row>
    <row r="10" spans="1:3">
      <c s="4" t="s" r="A10">
        <v>62</v>
      </c>
      <c s="8" t="n" r="B10">
        <v>0.001</v>
      </c>
      <c s="8" t="n" r="C10">
        <v>0.001</v>
      </c>
    </row>
    <row r="11" spans="1:3">
      <c s="4" t="s" r="A11">
        <v>63</v>
      </c>
      <c s="5" t="n" r="B11">
        <v>16321681</v>
      </c>
      <c s="5" t="n" r="C11">
        <v>16321681</v>
      </c>
    </row>
    <row r="12" spans="1:3">
      <c s="4" t="s" r="A12">
        <v>64</v>
      </c>
      <c s="5" t="n" r="B12">
        <v>16321681</v>
      </c>
      <c s="5" t="n" r="C12">
        <v>16321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s="1" t="s" r="A1">
        <v>237</v>
      </c>
      <c s="2" t="s" r="B1">
        <v>238</v>
      </c>
      <c s="2" t="s" r="C1">
        <v>239</v>
      </c>
      <c s="2" t="s" r="D1">
        <v>2</v>
      </c>
      <c s="2" t="s" r="E1">
        <v>66</v>
      </c>
    </row>
    <row r="2" spans="1:5">
      <c s="3" t="s" r="A2">
        <v>131</v>
      </c>
    </row>
    <row r="3" spans="1:5">
      <c s="4" t="s" r="A3">
        <v>240</v>
      </c>
      <c s="7" t="n" r="B3">
        <v>1000000</v>
      </c>
    </row>
    <row r="4" spans="1:5">
      <c s="4" t="s" r="A4">
        <v>241</v>
      </c>
      <c s="4" t="s" r="C4">
        <v>242</v>
      </c>
    </row>
    <row r="5" spans="1:5">
      <c s="4" t="s" r="A5">
        <v>92</v>
      </c>
      <c s="7" t="n" r="D5">
        <v>225000</v>
      </c>
      <c s="7" t="n" r="E5">
        <v>46237</v>
      </c>
    </row>
    <row r="6" spans="1:5">
      <c s="4" t="s" r="A6">
        <v>243</v>
      </c>
      <c s="7" t="n" r="C6">
        <v>3127171</v>
      </c>
    </row>
    <row r="7" spans="1:5">
      <c s="4" t="s" r="A7">
        <v>244</v>
      </c>
      <c s="4" t="s" r="C7">
        <v>2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3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t="s" r="A1">
        <v>245</v>
      </c>
      <c s="2" t="s" r="B1">
        <v>1</v>
      </c>
      <c s="2" t="s" r="D1">
        <v>224</v>
      </c>
      <c s="2" t="s" r="F1">
        <v>246</v>
      </c>
    </row>
    <row r="2" spans="1:9">
      <c s="2" t="s" r="B2">
        <v>203</v>
      </c>
      <c s="2" t="s" r="C2">
        <v>247</v>
      </c>
      <c s="2" t="s" r="D2">
        <v>205</v>
      </c>
      <c s="2" t="s" r="E2">
        <v>248</v>
      </c>
      <c s="2" t="s" r="F2">
        <v>205</v>
      </c>
      <c s="2" t="s" r="G2">
        <v>249</v>
      </c>
      <c s="2" t="s" r="H2">
        <v>250</v>
      </c>
      <c s="2" t="s" r="I2">
        <v>249</v>
      </c>
    </row>
    <row r="3" spans="1:9">
      <c s="3" t="s" r="A3">
        <v>251</v>
      </c>
    </row>
    <row r="4" spans="1:9">
      <c s="4" t="s" r="A4">
        <v>252</v>
      </c>
      <c s="7" t="n" r="B4">
        <v>226541</v>
      </c>
      <c s="7" t="n" r="C4">
        <v>305827</v>
      </c>
    </row>
    <row r="5" spans="1:9">
      <c s="4" t="s" r="A5">
        <v>253</v>
      </c>
      <c s="7" t="n" r="B5">
        <v>56743</v>
      </c>
      <c s="5" t="n" r="C5">
        <v>95928</v>
      </c>
    </row>
    <row r="6" spans="1:9">
      <c s="4" t="s" r="A6">
        <v>254</v>
      </c>
    </row>
    <row r="7" spans="1:9">
      <c s="3" t="s" r="A7">
        <v>251</v>
      </c>
    </row>
    <row r="8" spans="1:9">
      <c s="4" t="s" r="A8">
        <v>252</v>
      </c>
      <c s="7" t="n" r="C8">
        <v>5896</v>
      </c>
    </row>
    <row r="9" spans="1:9">
      <c s="4" t="s" r="A9">
        <v>255</v>
      </c>
    </row>
    <row r="10" spans="1:9">
      <c s="3" t="s" r="A10">
        <v>251</v>
      </c>
    </row>
    <row r="11" spans="1:9">
      <c s="4" t="s" r="A11">
        <v>256</v>
      </c>
      <c s="7" t="n" r="B11">
        <v>660740</v>
      </c>
      <c s="7" t="n" r="D11">
        <v>688367</v>
      </c>
      <c s="7" t="n" r="F11">
        <v>688367</v>
      </c>
    </row>
    <row r="12" spans="1:9">
      <c s="4" t="s" r="A12">
        <v>253</v>
      </c>
      <c s="5" t="n" r="B12">
        <v>9838</v>
      </c>
    </row>
    <row r="13" spans="1:9">
      <c s="4" t="s" r="A13">
        <v>257</v>
      </c>
    </row>
    <row r="14" spans="1:9">
      <c s="3" t="s" r="A14">
        <v>251</v>
      </c>
    </row>
    <row r="15" spans="1:9">
      <c s="4" t="s" r="A15">
        <v>252</v>
      </c>
      <c s="5" t="n" r="B15">
        <v>60000</v>
      </c>
    </row>
    <row r="16" spans="1:9">
      <c s="4" t="s" r="A16">
        <v>258</v>
      </c>
    </row>
    <row r="17" spans="1:9">
      <c s="3" t="s" r="A17">
        <v>251</v>
      </c>
    </row>
    <row r="18" spans="1:9">
      <c s="4" t="s" r="A18">
        <v>252</v>
      </c>
      <c s="5" t="n" r="D18">
        <v>13684</v>
      </c>
    </row>
    <row r="19" spans="1:9">
      <c s="4" t="s" r="A19">
        <v>259</v>
      </c>
    </row>
    <row r="20" spans="1:9">
      <c s="3" t="s" r="A20">
        <v>251</v>
      </c>
    </row>
    <row r="21" spans="1:9">
      <c s="4" t="s" r="A21">
        <v>252</v>
      </c>
      <c s="5" t="n" r="F21">
        <v>33348</v>
      </c>
      <c s="10" t="n" r="G21">
        <v>20000</v>
      </c>
    </row>
    <row r="22" spans="1:9">
      <c s="4" t="s" r="A22">
        <v>256</v>
      </c>
      <c s="5" t="n" r="B22">
        <v>34210</v>
      </c>
      <c s="10" t="n" r="H22">
        <v>20000</v>
      </c>
    </row>
    <row r="23" spans="1:9">
      <c s="4" t="s" r="A23">
        <v>260</v>
      </c>
    </row>
    <row r="24" spans="1:9">
      <c s="3" t="s" r="A24">
        <v>251</v>
      </c>
    </row>
    <row r="25" spans="1:9">
      <c s="4" t="s" r="A25">
        <v>256</v>
      </c>
      <c s="5" t="n" r="B25">
        <v>3874259</v>
      </c>
      <c s="5" t="n" r="D25">
        <v>3746282</v>
      </c>
      <c s="5" t="n" r="F25">
        <v>3746282</v>
      </c>
    </row>
    <row r="26" spans="1:9">
      <c s="4" t="s" r="A26">
        <v>261</v>
      </c>
    </row>
    <row r="27" spans="1:9">
      <c s="3" t="s" r="A27">
        <v>251</v>
      </c>
    </row>
    <row r="28" spans="1:9">
      <c s="4" t="s" r="A28">
        <v>256</v>
      </c>
      <c s="5" t="n" r="B28">
        <v>34282</v>
      </c>
      <c s="5" t="n" r="D28">
        <v>33418</v>
      </c>
      <c s="5" t="n" r="F28">
        <v>33418</v>
      </c>
      <c s="10" t="n" r="H28">
        <v>20042</v>
      </c>
      <c s="10" t="n" r="I28">
        <v>20042</v>
      </c>
    </row>
    <row r="29" spans="1:9">
      <c s="4" t="s" r="A29">
        <v>262</v>
      </c>
    </row>
    <row r="30" spans="1:9">
      <c s="3" t="s" r="A30">
        <v>251</v>
      </c>
    </row>
    <row r="31" spans="1:9">
      <c s="4" t="s" r="A31">
        <v>256</v>
      </c>
      <c s="7" t="n" r="B31">
        <v>905165</v>
      </c>
      <c s="7" t="n" r="D31">
        <v>832883</v>
      </c>
      <c s="7" t="n" r="F31">
        <v>832883</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7"/>
  </cols>
  <sheetData>
    <row r="1" spans="1:2">
      <c s="1" t="s" r="A1">
        <v>263</v>
      </c>
      <c s="2" t="s" r="B1">
        <v>236</v>
      </c>
    </row>
    <row r="2" spans="1:2">
      <c s="3" t="s" r="A2">
        <v>162</v>
      </c>
    </row>
    <row r="3" spans="1:2">
      <c s="4" t="s" r="A3">
        <v>264</v>
      </c>
      <c s="5" t="n" r="B3">
        <v>62500</v>
      </c>
    </row>
    <row r="4" spans="1:2">
      <c s="4" t="s" r="A4">
        <v>265</v>
      </c>
      <c s="5" t="n" r="B4">
        <v>62500</v>
      </c>
    </row>
    <row r="5" spans="1:2">
      <c s="4" t="s" r="A5">
        <v>266</v>
      </c>
      <c s="9" t="n" r="B5">
        <v>0.01</v>
      </c>
    </row>
    <row r="6" spans="1:2">
      <c s="4" t="s" r="A6">
        <v>267</v>
      </c>
      <c s="4" t="s" r="B6">
        <v>268</v>
      </c>
    </row>
    <row r="7" spans="1:2">
      <c s="4" t="s" r="A7">
        <v>269</v>
      </c>
      <c s="7" t="n" r="B7">
        <v>127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t="s" r="A1">
        <v>270</v>
      </c>
      <c s="2" t="s" r="B1">
        <v>1</v>
      </c>
    </row>
    <row r="2" spans="1:3">
      <c s="2" t="s" r="B2">
        <v>2</v>
      </c>
      <c s="2" t="s" r="C2">
        <v>25</v>
      </c>
    </row>
    <row r="3" spans="1:3">
      <c s="3" t="s" r="A3">
        <v>271</v>
      </c>
    </row>
    <row r="4" spans="1:3">
      <c s="4" t="s" r="A4">
        <v>265</v>
      </c>
      <c s="5" t="n" r="B4">
        <v>62500</v>
      </c>
      <c s="5" t="n" r="C4">
        <v>62500</v>
      </c>
    </row>
    <row r="5" spans="1:3">
      <c s="4" t="s" r="A5">
        <v>272</v>
      </c>
      <c s="9" t="n" r="B5">
        <v>0.01</v>
      </c>
      <c s="9" t="n" r="C5">
        <v>0.01</v>
      </c>
    </row>
    <row r="6" spans="1:3">
      <c s="4" t="s" r="A6">
        <v>273</v>
      </c>
      <c s="4" t="s" r="B6">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t="s" r="A1">
        <v>275</v>
      </c>
      <c s="2" t="s" r="B1">
        <v>2</v>
      </c>
      <c s="2" t="s" r="C1">
        <v>25</v>
      </c>
    </row>
    <row r="2" spans="1:3">
      <c s="3" t="s" r="A2">
        <v>276</v>
      </c>
    </row>
    <row r="3" spans="1:3">
      <c s="4" t="s" r="A3">
        <v>277</v>
      </c>
      <c s="7" t="n" r="B3">
        <v>13572300</v>
      </c>
      <c s="7" t="n" r="C3">
        <v>14103905</v>
      </c>
    </row>
    <row r="4" spans="1:3">
      <c s="4" t="s" r="A4">
        <v>278</v>
      </c>
    </row>
    <row r="5" spans="1:3">
      <c s="3" t="s" r="A5">
        <v>276</v>
      </c>
    </row>
    <row r="6" spans="1:3">
      <c s="4" t="s" r="A6">
        <v>277</v>
      </c>
      <c s="7" t="n" r="B6">
        <v>13572300</v>
      </c>
      <c s="7" t="n" r="C6">
        <v>14103905</v>
      </c>
    </row>
    <row r="7" spans="1:3">
      <c s="4" t="s" r="A7">
        <v>279</v>
      </c>
    </row>
    <row r="8" spans="1:3">
      <c s="3" t="s" r="A8">
        <v>276</v>
      </c>
    </row>
    <row r="9" spans="1:3">
      <c s="4" t="s" r="A9">
        <v>2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80"/>
    <col customWidth="1" max="5" min="5" width="80"/>
    <col customWidth="1" max="6" min="6" width="21"/>
    <col customWidth="1" max="7" min="7" width="80"/>
    <col customWidth="1" max="8" min="8" width="40"/>
    <col customWidth="1" max="9" min="9" width="21"/>
    <col customWidth="1" max="10" min="10" width="80"/>
    <col customWidth="1" max="11" min="11" width="80"/>
    <col customWidth="1" max="12" min="12" width="21"/>
    <col customWidth="1" max="13" min="13" width="24"/>
  </cols>
  <sheetData>
    <row r="1" spans="1:13">
      <c s="1" t="s" r="A1">
        <v>280</v>
      </c>
      <c s="2" t="s" r="B1">
        <v>281</v>
      </c>
      <c s="2" t="s" r="C1">
        <v>282</v>
      </c>
      <c s="2" t="s" r="D1">
        <v>283</v>
      </c>
      <c s="2" t="s" r="E1">
        <v>284</v>
      </c>
      <c s="2" t="s" r="F1">
        <v>285</v>
      </c>
      <c s="2" t="s" r="G1">
        <v>286</v>
      </c>
      <c s="2" t="s" r="H1">
        <v>287</v>
      </c>
      <c s="2" t="s" r="I1">
        <v>288</v>
      </c>
      <c s="2" t="s" r="J1">
        <v>289</v>
      </c>
      <c s="2" t="s" r="K1">
        <v>290</v>
      </c>
      <c s="2" t="s" r="L1">
        <v>250</v>
      </c>
      <c s="2" t="s" r="M1">
        <v>291</v>
      </c>
    </row>
    <row r="2" spans="1:13">
      <c s="4" t="s" r="A2">
        <v>292</v>
      </c>
    </row>
    <row r="3" spans="1:13">
      <c s="3" t="s" r="A3">
        <v>293</v>
      </c>
    </row>
    <row r="4" spans="1:13">
      <c s="4" t="s" r="A4">
        <v>294</v>
      </c>
      <c s="5" t="n" r="K4">
        <v>10000</v>
      </c>
    </row>
    <row r="5" spans="1:13">
      <c s="4" t="s" r="A5">
        <v>295</v>
      </c>
      <c s="7" t="n" r="M5">
        <v>2</v>
      </c>
    </row>
    <row r="6" spans="1:13">
      <c s="4" t="s" r="A6">
        <v>296</v>
      </c>
      <c s="10" t="n" r="K6">
        <v>450</v>
      </c>
    </row>
    <row r="7" spans="1:13">
      <c s="4" t="s" r="A7">
        <v>297</v>
      </c>
      <c s="4" t="s" r="K7">
        <v>298</v>
      </c>
    </row>
    <row r="8" spans="1:13">
      <c s="4" t="s" r="A8">
        <v>299</v>
      </c>
    </row>
    <row r="9" spans="1:13">
      <c s="3" t="s" r="A9">
        <v>293</v>
      </c>
    </row>
    <row r="10" spans="1:13">
      <c s="4" t="s" r="A10">
        <v>294</v>
      </c>
      <c s="5" t="n" r="K10">
        <v>50000</v>
      </c>
    </row>
    <row r="11" spans="1:13">
      <c s="4" t="s" r="A11">
        <v>295</v>
      </c>
      <c s="7" t="n" r="M11">
        <v>2</v>
      </c>
    </row>
    <row r="12" spans="1:13">
      <c s="4" t="s" r="A12">
        <v>300</v>
      </c>
      <c s="10" t="n" r="K12">
        <v>100000</v>
      </c>
    </row>
    <row r="13" spans="1:13">
      <c s="4" t="s" r="A13">
        <v>296</v>
      </c>
      <c s="10" t="n" r="K13">
        <v>1000</v>
      </c>
      <c s="10" t="n" r="L13">
        <v>96000</v>
      </c>
    </row>
    <row r="14" spans="1:13">
      <c s="4" t="s" r="A14">
        <v>297</v>
      </c>
      <c s="4" t="s" r="K14">
        <v>301</v>
      </c>
    </row>
    <row r="15" spans="1:13">
      <c s="4" t="s" r="A15">
        <v>302</v>
      </c>
    </row>
    <row r="16" spans="1:13">
      <c s="3" t="s" r="A16">
        <v>293</v>
      </c>
    </row>
    <row r="17" spans="1:13">
      <c s="4" t="s" r="A17">
        <v>303</v>
      </c>
      <c s="4" t="s" r="H17">
        <v>304</v>
      </c>
    </row>
    <row r="18" spans="1:13">
      <c s="4" t="s" r="A18">
        <v>305</v>
      </c>
      <c s="7" t="n" r="H18">
        <v>20000</v>
      </c>
    </row>
    <row r="19" spans="1:13">
      <c s="4" t="s" r="A19">
        <v>306</v>
      </c>
      <c s="4" t="s" r="H19">
        <v>307</v>
      </c>
    </row>
    <row r="20" spans="1:13">
      <c s="4" t="s" r="A20">
        <v>308</v>
      </c>
      <c s="5" t="n" r="H20">
        <v>5000</v>
      </c>
    </row>
    <row r="21" spans="1:13">
      <c s="4" t="s" r="A21">
        <v>294</v>
      </c>
      <c s="5" t="n" r="H21">
        <v>5000</v>
      </c>
    </row>
    <row r="22" spans="1:13">
      <c s="4" t="s" r="A22">
        <v>309</v>
      </c>
      <c s="4" t="s" r="H22">
        <v>209</v>
      </c>
    </row>
    <row r="23" spans="1:13">
      <c s="4" t="s" r="A23">
        <v>310</v>
      </c>
      <c s="4" t="s" r="H23">
        <v>209</v>
      </c>
    </row>
    <row r="24" spans="1:13">
      <c s="4" t="s" r="A24">
        <v>311</v>
      </c>
    </row>
    <row r="25" spans="1:13">
      <c s="3" t="s" r="A25">
        <v>293</v>
      </c>
    </row>
    <row r="26" spans="1:13">
      <c s="4" t="s" r="A26">
        <v>300</v>
      </c>
      <c s="10" t="n" r="K26">
        <v>50000</v>
      </c>
    </row>
    <row r="27" spans="1:13">
      <c s="4" t="s" r="A27">
        <v>312</v>
      </c>
    </row>
    <row r="28" spans="1:13">
      <c s="3" t="s" r="A28">
        <v>293</v>
      </c>
    </row>
    <row r="29" spans="1:13">
      <c s="4" t="s" r="A29">
        <v>313</v>
      </c>
      <c s="4" t="s" r="J29">
        <v>314</v>
      </c>
    </row>
    <row r="30" spans="1:13">
      <c s="4" t="s" r="A30">
        <v>315</v>
      </c>
      <c s="4" t="s" r="J30">
        <v>316</v>
      </c>
    </row>
    <row r="31" spans="1:13">
      <c s="4" t="s" r="A31">
        <v>317</v>
      </c>
    </row>
    <row r="32" spans="1:13">
      <c s="3" t="s" r="A32">
        <v>293</v>
      </c>
    </row>
    <row r="33" spans="1:13">
      <c s="4" t="s" r="A33">
        <v>318</v>
      </c>
      <c s="10" t="n" r="F33">
        <v>420336</v>
      </c>
    </row>
    <row r="34" spans="1:13">
      <c s="4" t="s" r="A34">
        <v>319</v>
      </c>
      <c s="4" t="s" r="F34">
        <v>320</v>
      </c>
      <c s="4" t="s" r="G34">
        <v>321</v>
      </c>
    </row>
    <row r="35" spans="1:13">
      <c s="4" t="s" r="A35">
        <v>315</v>
      </c>
      <c s="4" t="s" r="G35">
        <v>322</v>
      </c>
    </row>
    <row r="36" spans="1:13">
      <c s="4" t="s" r="A36">
        <v>323</v>
      </c>
      <c s="4" t="s" r="D36">
        <v>324</v>
      </c>
    </row>
    <row r="37" spans="1:13">
      <c s="4" t="s" r="A37">
        <v>325</v>
      </c>
      <c s="4" t="s" r="D37">
        <v>326</v>
      </c>
    </row>
    <row r="38" spans="1:13">
      <c s="4" t="s" r="A38">
        <v>327</v>
      </c>
    </row>
    <row r="39" spans="1:13">
      <c s="3" t="s" r="A39">
        <v>293</v>
      </c>
    </row>
    <row r="40" spans="1:13">
      <c s="4" t="s" r="A40">
        <v>318</v>
      </c>
      <c s="10" t="n" r="I40">
        <v>400320</v>
      </c>
    </row>
    <row r="41" spans="1:13">
      <c s="4" t="s" r="A41">
        <v>313</v>
      </c>
      <c s="4" t="s" r="I41">
        <v>328</v>
      </c>
    </row>
    <row r="42" spans="1:13">
      <c s="4" t="s" r="A42">
        <v>329</v>
      </c>
    </row>
    <row r="43" spans="1:13">
      <c s="3" t="s" r="A43">
        <v>293</v>
      </c>
    </row>
    <row r="44" spans="1:13">
      <c s="4" t="s" r="A44">
        <v>323</v>
      </c>
      <c s="4" t="s" r="E44">
        <v>330</v>
      </c>
    </row>
    <row r="45" spans="1:13">
      <c s="4" t="s" r="A45">
        <v>331</v>
      </c>
      <c s="4" t="s" r="E45">
        <v>332</v>
      </c>
    </row>
    <row r="46" spans="1:13">
      <c s="4" t="s" r="A46">
        <v>325</v>
      </c>
      <c s="4" t="s" r="E46">
        <v>333</v>
      </c>
    </row>
    <row r="47" spans="1:13">
      <c s="4" t="s" r="A47">
        <v>334</v>
      </c>
      <c s="4" t="s" r="C47">
        <v>335</v>
      </c>
    </row>
    <row r="48" spans="1:13">
      <c s="4" t="s" r="A48">
        <v>336</v>
      </c>
      <c s="7" t="n" r="C48">
        <v>3500000</v>
      </c>
    </row>
    <row r="49" spans="1:13">
      <c s="4" t="s" r="A49">
        <v>337</v>
      </c>
      <c s="7" t="n" r="C49">
        <v>6</v>
      </c>
    </row>
    <row r="50" spans="1:13">
      <c s="4" t="s" r="A50">
        <v>211</v>
      </c>
    </row>
    <row r="51" spans="1:13">
      <c s="3" t="s" r="A51">
        <v>293</v>
      </c>
    </row>
    <row r="52" spans="1:13">
      <c s="4" t="s" r="A52">
        <v>294</v>
      </c>
      <c s="5" t="n" r="K52">
        <v>100000</v>
      </c>
    </row>
    <row r="53" spans="1:13">
      <c s="4" t="s" r="A53">
        <v>338</v>
      </c>
      <c s="4" t="s" r="B53">
        <v>339</v>
      </c>
    </row>
    <row r="54" spans="1:13">
      <c s="4" t="s" r="A54">
        <v>340</v>
      </c>
    </row>
    <row r="55" spans="1:13">
      <c s="3" t="s" r="A55">
        <v>293</v>
      </c>
    </row>
    <row r="56" spans="1:13">
      <c s="4" t="s" r="A56">
        <v>294</v>
      </c>
      <c s="5" t="n" r="K56">
        <v>20000</v>
      </c>
    </row>
    <row r="57" spans="1:13">
      <c s="4" t="s" r="A57">
        <v>341</v>
      </c>
    </row>
    <row r="58" spans="1:13">
      <c s="3" t="s" r="A58">
        <v>293</v>
      </c>
    </row>
    <row r="59" spans="1:13">
      <c s="4" t="s" r="A59">
        <v>294</v>
      </c>
      <c s="5" t="n" r="K59">
        <v>100000</v>
      </c>
    </row>
    <row r="60" spans="1:13">
      <c s="4" t="s" r="A60">
        <v>342</v>
      </c>
    </row>
    <row r="61" spans="1:13">
      <c s="3" t="s" r="A61">
        <v>293</v>
      </c>
    </row>
    <row r="62" spans="1:13">
      <c s="4" t="s" r="A62">
        <v>338</v>
      </c>
      <c s="4" t="s" r="B62">
        <v>339</v>
      </c>
    </row>
    <row r="63" spans="1:13">
      <c s="4" t="s" r="A63">
        <v>343</v>
      </c>
      <c s="7" t="n" r="B63">
        <v>3000000</v>
      </c>
    </row>
    <row r="64" spans="1:13">
      <c s="4" t="s" r="A64">
        <v>344</v>
      </c>
      <c s="7" t="n" r="B64">
        <v>33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t="s" r="A1">
        <v>345</v>
      </c>
      <c s="2" t="s" r="B1">
        <v>2</v>
      </c>
      <c s="2" t="s" r="C1">
        <v>25</v>
      </c>
    </row>
    <row r="2" spans="1:3">
      <c s="3" t="s" r="A2">
        <v>346</v>
      </c>
    </row>
    <row r="3" spans="1:3">
      <c s="4" t="s" r="A3">
        <v>277</v>
      </c>
      <c s="7" t="n" r="B3">
        <v>13572300</v>
      </c>
      <c s="7" t="n" r="C3">
        <v>14103905</v>
      </c>
    </row>
    <row r="4" spans="1:3">
      <c s="3" t="s" r="A4">
        <v>347</v>
      </c>
    </row>
    <row r="5" spans="1:3">
      <c s="4" t="s" r="A5">
        <v>50</v>
      </c>
      <c s="5" t="n" r="B5">
        <v>-50972906</v>
      </c>
      <c s="7" t="n" r="C5">
        <v>-49631167</v>
      </c>
    </row>
    <row r="6" spans="1:3">
      <c s="4" t="s" r="A6">
        <v>348</v>
      </c>
    </row>
    <row r="7" spans="1:3">
      <c s="3" t="s" r="A7">
        <v>346</v>
      </c>
    </row>
    <row r="8" spans="1:3">
      <c s="4" t="s" r="A8">
        <v>277</v>
      </c>
      <c s="5" t="n" r="B8">
        <v>23113024</v>
      </c>
    </row>
    <row r="9" spans="1:3">
      <c s="3" t="s" r="A9">
        <v>347</v>
      </c>
    </row>
    <row r="10" spans="1:3">
      <c s="4" t="s" r="A10">
        <v>50</v>
      </c>
      <c s="5" t="n" r="B10">
        <v>-41432182</v>
      </c>
    </row>
    <row r="11" spans="1:3">
      <c s="4" t="s" r="A11">
        <v>349</v>
      </c>
    </row>
    <row r="12" spans="1:3">
      <c s="3" t="s" r="A12">
        <v>346</v>
      </c>
    </row>
    <row r="13" spans="1:3">
      <c s="4" t="s" r="A13">
        <v>277</v>
      </c>
      <c s="5" t="n" r="B13">
        <v>-9540724</v>
      </c>
    </row>
    <row r="14" spans="1:3">
      <c s="3" t="s" r="A14">
        <v>347</v>
      </c>
    </row>
    <row r="15" spans="1:3">
      <c s="4" t="s" r="A15">
        <v>50</v>
      </c>
      <c s="7" t="n" r="B15">
        <v>-9540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65</v>
      </c>
      <c s="2" t="s" r="B1">
        <v>1</v>
      </c>
    </row>
    <row r="2" spans="1:3">
      <c s="2" t="s" r="B2">
        <v>2</v>
      </c>
      <c s="2" t="s" r="C2">
        <v>66</v>
      </c>
    </row>
    <row r="3" spans="1:3">
      <c s="3" t="s" r="A3">
        <v>67</v>
      </c>
    </row>
    <row r="4" spans="1:3">
      <c s="4" t="s" r="A4">
        <v>68</v>
      </c>
    </row>
    <row r="5" spans="1:3">
      <c s="3" t="s" r="A5">
        <v>69</v>
      </c>
    </row>
    <row r="6" spans="1:3">
      <c s="4" t="s" r="A6">
        <v>70</v>
      </c>
      <c s="7" t="n" r="B6">
        <v>531605</v>
      </c>
      <c s="7" t="n" r="C6">
        <v>97960</v>
      </c>
    </row>
    <row r="7" spans="1:3">
      <c s="4" t="s" r="A7">
        <v>71</v>
      </c>
      <c s="5" t="n" r="B7">
        <v>226541</v>
      </c>
      <c s="5" t="n" r="C7">
        <v>305827</v>
      </c>
    </row>
    <row r="8" spans="1:3">
      <c s="4" t="s" r="A8">
        <v>72</v>
      </c>
      <c s="5" t="n" r="B8">
        <v>144193</v>
      </c>
      <c s="5" t="n" r="C8">
        <v>-100500</v>
      </c>
    </row>
    <row r="9" spans="1:3">
      <c s="4" t="s" r="A9">
        <v>73</v>
      </c>
      <c s="5" t="n" r="B9">
        <v>12484</v>
      </c>
      <c s="5" t="n" r="C9">
        <v>10080</v>
      </c>
    </row>
    <row r="10" spans="1:3">
      <c s="4" t="s" r="A10">
        <v>74</v>
      </c>
      <c s="7" t="n" r="B10">
        <v>56743</v>
      </c>
      <c s="5" t="n" r="C10">
        <v>95928</v>
      </c>
    </row>
    <row r="11" spans="1:3">
      <c s="4" t="s" r="A11">
        <v>75</v>
      </c>
      <c s="5" t="n" r="C11">
        <v>8029</v>
      </c>
    </row>
    <row r="12" spans="1:3">
      <c s="4" t="s" r="A12">
        <v>76</v>
      </c>
      <c s="7" t="n" r="B12">
        <v>1782</v>
      </c>
      <c s="5" t="n" r="C12">
        <v>8799</v>
      </c>
    </row>
    <row r="13" spans="1:3">
      <c s="4" t="s" r="A13">
        <v>77</v>
      </c>
      <c s="5" t="n" r="B13">
        <v>19499</v>
      </c>
      <c s="5" t="n" r="C13">
        <v>21315</v>
      </c>
    </row>
    <row r="14" spans="1:3">
      <c s="4" t="s" r="A14">
        <v>78</v>
      </c>
      <c s="5" t="n" r="B14">
        <v>992847</v>
      </c>
      <c s="5" t="n" r="C14">
        <v>447438</v>
      </c>
    </row>
    <row r="15" spans="1:3">
      <c s="4" t="s" r="A15">
        <v>79</v>
      </c>
      <c s="5" t="n" r="B15">
        <v>-992847</v>
      </c>
      <c s="5" t="n" r="C15">
        <v>-447438</v>
      </c>
    </row>
    <row r="16" spans="1:3">
      <c s="3" t="s" r="A16">
        <v>80</v>
      </c>
    </row>
    <row r="17" spans="1:3">
      <c s="4" t="s" r="A17">
        <v>81</v>
      </c>
      <c s="5" t="n" r="B17">
        <v>-348892</v>
      </c>
      <c s="5" t="n" r="C17">
        <v>-183468</v>
      </c>
    </row>
    <row r="18" spans="1:3">
      <c s="4" t="s" r="A18">
        <v>82</v>
      </c>
      <c s="5" t="n" r="B18">
        <v>-1341739</v>
      </c>
      <c s="5" t="n" r="C18">
        <v>-630906</v>
      </c>
    </row>
    <row r="19" spans="1:3">
      <c s="3" t="s" r="A19">
        <v>83</v>
      </c>
    </row>
    <row r="20" spans="1:3">
      <c s="4" t="s" r="A20">
        <v>84</v>
      </c>
      <c s="5" t="n" r="B20">
        <v>-38481</v>
      </c>
      <c s="5" t="n" r="C20">
        <v>5122</v>
      </c>
    </row>
    <row r="21" spans="1:3">
      <c s="4" t="s" r="A21">
        <v>85</v>
      </c>
      <c s="7" t="n" r="B21">
        <v>-1380220</v>
      </c>
      <c s="7" t="n" r="C21">
        <v>-625784</v>
      </c>
    </row>
    <row r="22" spans="1:3">
      <c s="4" t="s" r="A22">
        <v>86</v>
      </c>
      <c s="9" t="n" r="B22">
        <v>-0.08</v>
      </c>
      <c s="9" t="n" r="C22">
        <v>-0.06</v>
      </c>
    </row>
    <row r="23" spans="1:3">
      <c s="4" t="s" r="A23">
        <v>87</v>
      </c>
      <c s="5" t="n" r="B23">
        <v>16321681</v>
      </c>
      <c s="5" t="n" r="C23">
        <v>9803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88</v>
      </c>
      <c s="2" t="s" r="B1">
        <v>1</v>
      </c>
    </row>
    <row r="2" spans="1:3">
      <c s="2" t="s" r="B2">
        <v>2</v>
      </c>
      <c s="2" t="s" r="C2">
        <v>66</v>
      </c>
    </row>
    <row r="3" spans="1:3">
      <c s="3" t="s" r="A3">
        <v>89</v>
      </c>
    </row>
    <row r="4" spans="1:3">
      <c s="4" t="s" r="A4">
        <v>82</v>
      </c>
      <c s="7" t="n" r="B4">
        <v>-1341739</v>
      </c>
      <c s="7" t="n" r="C4">
        <v>-630906</v>
      </c>
    </row>
    <row r="5" spans="1:3">
      <c s="3" t="s" r="A5">
        <v>90</v>
      </c>
    </row>
    <row r="6" spans="1:3">
      <c s="4" t="s" r="A6">
        <v>91</v>
      </c>
      <c s="5" t="n" r="B6">
        <v>121974</v>
      </c>
      <c s="5" t="n" r="C6">
        <v>134738</v>
      </c>
    </row>
    <row r="7" spans="1:3">
      <c s="4" t="s" r="A7">
        <v>70</v>
      </c>
      <c s="5" t="n" r="B7">
        <v>531605</v>
      </c>
      <c s="5" t="n" r="C7">
        <v>97960</v>
      </c>
    </row>
    <row r="8" spans="1:3">
      <c s="4" t="s" r="A8">
        <v>92</v>
      </c>
      <c s="7" t="n" r="B8">
        <v>225000</v>
      </c>
      <c s="5" t="n" r="C8">
        <v>46237</v>
      </c>
    </row>
    <row r="9" spans="1:3">
      <c s="3" t="s" r="A9">
        <v>93</v>
      </c>
    </row>
    <row r="10" spans="1:3">
      <c s="4" t="s" r="A10">
        <v>94</v>
      </c>
      <c s="7" t="n" r="C10">
        <v>206663</v>
      </c>
    </row>
    <row r="11" spans="1:3">
      <c s="4" t="s" r="A11">
        <v>28</v>
      </c>
      <c s="7" t="n" r="B11">
        <v>-2772</v>
      </c>
    </row>
    <row r="12" spans="1:3">
      <c s="4" t="s" r="A12">
        <v>95</v>
      </c>
      <c s="5" t="n" r="B12">
        <v>-2258</v>
      </c>
      <c s="7" t="n" r="C12">
        <v>-171693</v>
      </c>
    </row>
    <row r="13" spans="1:3">
      <c s="4" t="s" r="A13">
        <v>96</v>
      </c>
      <c s="5" t="n" r="B13">
        <v>71128</v>
      </c>
      <c s="5" t="n" r="C13">
        <v>189416</v>
      </c>
    </row>
    <row r="14" spans="1:3">
      <c s="4" t="s" r="A14">
        <v>97</v>
      </c>
      <c s="7" t="n" r="B14">
        <v>-397062</v>
      </c>
      <c s="5" t="n" r="C14">
        <v>-127585</v>
      </c>
    </row>
    <row r="15" spans="1:3">
      <c s="3" t="s" r="A15">
        <v>98</v>
      </c>
    </row>
    <row r="16" spans="1:3">
      <c s="4" t="s" r="A16">
        <v>99</v>
      </c>
      <c s="5" t="n" r="C16">
        <v>16263</v>
      </c>
    </row>
    <row r="17" spans="1:3">
      <c s="4" t="s" r="A17">
        <v>100</v>
      </c>
      <c s="5" t="n" r="C17">
        <v>16263</v>
      </c>
    </row>
    <row r="18" spans="1:3">
      <c s="3" t="s" r="A18">
        <v>101</v>
      </c>
    </row>
    <row r="19" spans="1:3">
      <c s="4" t="s" r="A19">
        <v>102</v>
      </c>
      <c s="7" t="n" r="C19">
        <v>14786</v>
      </c>
    </row>
    <row r="20" spans="1:3">
      <c s="4" t="s" r="A20">
        <v>103</v>
      </c>
      <c s="7" t="n" r="B20">
        <v>-50111</v>
      </c>
    </row>
    <row r="21" spans="1:3">
      <c s="4" t="s" r="A21">
        <v>104</v>
      </c>
      <c s="5" t="n" r="B21">
        <v>200000</v>
      </c>
    </row>
    <row r="22" spans="1:3">
      <c s="4" t="s" r="A22">
        <v>105</v>
      </c>
      <c s="5" t="n" r="B22">
        <v>149889</v>
      </c>
      <c s="7" t="n" r="C22">
        <v>14786</v>
      </c>
    </row>
    <row r="23" spans="1:3">
      <c s="4" t="s" r="A23">
        <v>106</v>
      </c>
      <c s="5" t="n" r="B23">
        <v>133609</v>
      </c>
      <c s="5" t="n" r="C23">
        <v>5122</v>
      </c>
    </row>
    <row r="24" spans="1:3">
      <c s="4" t="s" r="A24">
        <v>107</v>
      </c>
      <c s="5" t="n" r="B24">
        <v>-113564</v>
      </c>
      <c s="5" t="n" r="C24">
        <v>-91414</v>
      </c>
    </row>
    <row r="25" spans="1:3">
      <c s="4" t="s" r="A25">
        <v>108</v>
      </c>
      <c s="5" t="n" r="B25">
        <v>205571</v>
      </c>
      <c s="5" t="n" r="C25">
        <v>93228</v>
      </c>
    </row>
    <row r="26" spans="1:3">
      <c s="4" t="s" r="A26">
        <v>109</v>
      </c>
      <c s="7" t="n" r="B26">
        <v>92007</v>
      </c>
      <c s="5" t="n" r="C26">
        <v>1814</v>
      </c>
    </row>
    <row r="27" spans="1:3">
      <c s="3" t="s" r="A27">
        <v>110</v>
      </c>
    </row>
    <row r="28" spans="1:3">
      <c s="4" t="s" r="A28">
        <v>111</v>
      </c>
      <c s="5" t="n" r="C28">
        <v>330877</v>
      </c>
    </row>
    <row r="29" spans="1:3">
      <c s="4" t="s" r="A29">
        <v>112</v>
      </c>
      <c s="7" t="n" r="C29">
        <v>12959060</v>
      </c>
    </row>
    <row r="30" spans="1:3">
      <c s="3" t="s" r="A30">
        <v>113</v>
      </c>
    </row>
    <row r="31" spans="1:3">
      <c s="4" t="s" r="A31">
        <v>114</v>
      </c>
    </row>
    <row r="32" spans="1:3">
      <c s="4" t="s" r="A32">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19</v>
      </c>
      <c s="2" t="s" r="B1">
        <v>1</v>
      </c>
    </row>
    <row r="2" spans="1:2">
      <c s="2" t="s" r="B2">
        <v>2</v>
      </c>
    </row>
    <row r="3" spans="1:2">
      <c s="3" t="s" r="A3">
        <v>120</v>
      </c>
    </row>
    <row r="4" spans="1:2">
      <c s="4" t="s" r="A4">
        <v>119</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Nature of Operations and Contin</vt:lpstr>
      <vt:lpstr>Significant Accounting Policies</vt:lpstr>
      <vt:lpstr>Intangible Assets</vt:lpstr>
      <vt:lpstr>Loans Payable</vt:lpstr>
      <vt:lpstr>Convertible Debenture</vt:lpstr>
      <vt:lpstr>Note Payable</vt:lpstr>
      <vt:lpstr>Related Party Transactions</vt:lpstr>
      <vt:lpstr>Stock Options</vt:lpstr>
      <vt:lpstr>Segmented Information</vt:lpstr>
      <vt:lpstr>Commitments</vt:lpstr>
      <vt:lpstr>Restatement</vt:lpstr>
      <vt:lpstr>Significant Accounting Polici17</vt:lpstr>
      <vt:lpstr>Intangible Assets (Tables)</vt:lpstr>
      <vt:lpstr>Note Payable (Tables)</vt:lpstr>
      <vt:lpstr>Stock Options (Tables)</vt:lpstr>
      <vt:lpstr>Segmented Information (Tables)</vt:lpstr>
      <vt:lpstr>Restatement (Tables)</vt:lpstr>
      <vt:lpstr>Nature of Operations and Cont23</vt:lpstr>
      <vt:lpstr>Intangible Assets (Details)</vt:lpstr>
      <vt:lpstr>Intangible Assets (Details Text</vt:lpstr>
      <vt:lpstr>Loans Payable (Details)</vt:lpstr>
      <vt:lpstr>Convertible Debenture (Details)</vt:lpstr>
      <vt:lpstr>Note Payable (Details)</vt:lpstr>
      <vt:lpstr>Note Payable (Details 1)</vt:lpstr>
      <vt:lpstr>Note Payable (Details Textuals)</vt:lpstr>
      <vt:lpstr>Related Party Transactions (Det</vt:lpstr>
      <vt:lpstr>Stock Options (Details)</vt:lpstr>
      <vt:lpstr>Stock Options (Details 1)</vt:lpstr>
      <vt:lpstr>Segmented Information (Details)</vt:lpstr>
      <vt:lpstr>Commitments (Details)</vt:lpstr>
      <vt:lpstr>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15:58Z</dcterms:created>
  <dcterms:modified xmlns:dcterms="http://purl.org/dc/terms/" xmlns:xsi="http://www.w3.org/2001/XMLSchema-instance" xsi:type="dcterms:W3CDTF">2015-07-14T17:15:58Z</dcterms:modified>
  <dc:title xmlns:dc="http://purl.org/dc/elements/1.1/">Untitled</dc:title>
  <dc:description xmlns:dc="http://purl.org/dc/elements/1.1/"/>
  <dc:subject xmlns:dc="http://purl.org/dc/elements/1.1/"/>
  <cp:keywords/>
  <cp:category/>
</cp:coreProperties>
</file>